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A. BASIS OF PRESENTATION AND SU" sheetId="6" state="visible" r:id="rId6"/>
    <sheet xmlns:r="http://schemas.openxmlformats.org/officeDocument/2006/relationships" name="B. OPERATIONS AND FINANCING" sheetId="7" state="visible" r:id="rId7"/>
    <sheet xmlns:r="http://schemas.openxmlformats.org/officeDocument/2006/relationships" name="C. STOCKHOLDERS EQUITY" sheetId="8" state="visible" r:id="rId8"/>
    <sheet xmlns:r="http://schemas.openxmlformats.org/officeDocument/2006/relationships" name="D. FAIR VALUE MEASUREMENTS" sheetId="9" state="visible" r:id="rId9"/>
    <sheet xmlns:r="http://schemas.openxmlformats.org/officeDocument/2006/relationships" name="E. RELATED PARTY TRANSACTIONS" sheetId="10" state="visible" r:id="rId10"/>
    <sheet xmlns:r="http://schemas.openxmlformats.org/officeDocument/2006/relationships" name="F. NOTES PAYABLE" sheetId="11" state="visible" r:id="rId11"/>
    <sheet xmlns:r="http://schemas.openxmlformats.org/officeDocument/2006/relationships" name="G. COMMITMENTS AND CONTINGENCIE" sheetId="12" state="visible" r:id="rId12"/>
    <sheet xmlns:r="http://schemas.openxmlformats.org/officeDocument/2006/relationships" name="H. PATENTS" sheetId="13" state="visible" r:id="rId13"/>
    <sheet xmlns:r="http://schemas.openxmlformats.org/officeDocument/2006/relationships" name="I. EARNINGS (LOSS) PER COMMON S" sheetId="14" state="visible" r:id="rId14"/>
    <sheet xmlns:r="http://schemas.openxmlformats.org/officeDocument/2006/relationships" name="J. SUBSEQUENT EVENTS" sheetId="15" state="visible" r:id="rId15"/>
    <sheet xmlns:r="http://schemas.openxmlformats.org/officeDocument/2006/relationships" name="A. BASIS OF PRESENTATION AND 16" sheetId="16" state="visible" r:id="rId16"/>
    <sheet xmlns:r="http://schemas.openxmlformats.org/officeDocument/2006/relationships" name="C. STOCKHOLDERS EQUITY (Tables)" sheetId="17" state="visible" r:id="rId17"/>
    <sheet xmlns:r="http://schemas.openxmlformats.org/officeDocument/2006/relationships" name="D. FAIR VALUE MEASUREMENTS (Tab" sheetId="18" state="visible" r:id="rId18"/>
    <sheet xmlns:r="http://schemas.openxmlformats.org/officeDocument/2006/relationships" name="G. COMMITMENTS AND CONTINGENC19" sheetId="19" state="visible" r:id="rId19"/>
    <sheet xmlns:r="http://schemas.openxmlformats.org/officeDocument/2006/relationships" name="H. PATENTS (Tables)" sheetId="20" state="visible" r:id="rId20"/>
    <sheet xmlns:r="http://schemas.openxmlformats.org/officeDocument/2006/relationships" name="I. EARNINGS (LOSS) PER COMMON21" sheetId="21" state="visible" r:id="rId21"/>
    <sheet xmlns:r="http://schemas.openxmlformats.org/officeDocument/2006/relationships" name="C. STOCKHOLDERS EQUITY (Details" sheetId="22" state="visible" r:id="rId22"/>
    <sheet xmlns:r="http://schemas.openxmlformats.org/officeDocument/2006/relationships" name="C. STOCKHOLDERS EQUITY (Detai23" sheetId="23" state="visible" r:id="rId23"/>
    <sheet xmlns:r="http://schemas.openxmlformats.org/officeDocument/2006/relationships" name="C. STOCKHOLDERS EQUITY (Detai24" sheetId="24" state="visible" r:id="rId24"/>
    <sheet xmlns:r="http://schemas.openxmlformats.org/officeDocument/2006/relationships" name="C. STOCKHOLDERS EQUITY (Detai25" sheetId="25" state="visible" r:id="rId25"/>
    <sheet xmlns:r="http://schemas.openxmlformats.org/officeDocument/2006/relationships" name="C. STOCKHOLDERS EQUITY (Detai26" sheetId="26" state="visible" r:id="rId26"/>
    <sheet xmlns:r="http://schemas.openxmlformats.org/officeDocument/2006/relationships" name="C. STOCKHOLDERS EQUITY (Detai27" sheetId="27" state="visible" r:id="rId27"/>
    <sheet xmlns:r="http://schemas.openxmlformats.org/officeDocument/2006/relationships" name="D. FAIR VALUE MEASUREMENTS (Det" sheetId="28" state="visible" r:id="rId28"/>
    <sheet xmlns:r="http://schemas.openxmlformats.org/officeDocument/2006/relationships" name="D. FAIR VALUE MEASUREMENTS (D29" sheetId="29" state="visible" r:id="rId29"/>
    <sheet xmlns:r="http://schemas.openxmlformats.org/officeDocument/2006/relationships" name="E. RELATED PARTY LOAN (Details " sheetId="30" state="visible" r:id="rId30"/>
    <sheet xmlns:r="http://schemas.openxmlformats.org/officeDocument/2006/relationships" name="F. NOTES PAYABLE (Details Narra" sheetId="31" state="visible" r:id="rId31"/>
    <sheet xmlns:r="http://schemas.openxmlformats.org/officeDocument/2006/relationships" name="G. COMMITMENTS AND CONTINGENC32" sheetId="32" state="visible" r:id="rId32"/>
    <sheet xmlns:r="http://schemas.openxmlformats.org/officeDocument/2006/relationships" name="G. COMMITMENTS AND CONTINGENC33" sheetId="33" state="visible" r:id="rId33"/>
    <sheet xmlns:r="http://schemas.openxmlformats.org/officeDocument/2006/relationships" name="G. COMMITMENTS AND CONTINGENC34" sheetId="34" state="visible" r:id="rId34"/>
    <sheet xmlns:r="http://schemas.openxmlformats.org/officeDocument/2006/relationships" name="H. PATENTS (Details)" sheetId="35" state="visible" r:id="rId35"/>
    <sheet xmlns:r="http://schemas.openxmlformats.org/officeDocument/2006/relationships" name="H. PATENTS (Details Narrative)" sheetId="36" state="visible" r:id="rId36"/>
    <sheet xmlns:r="http://schemas.openxmlformats.org/officeDocument/2006/relationships" name="I. EARNINGS (LOSS) PER COMMON37" sheetId="37" state="visible" r:id="rId37"/>
    <sheet xmlns:r="http://schemas.openxmlformats.org/officeDocument/2006/relationships" name="I. EARNINGS (LOSS) PER COMMON38" sheetId="38" state="visible" r:id="rId38"/>
  </sheets>
  <definedNames/>
  <calcPr calcId="124519" fullCalcOnLoad="1"/>
</workbook>
</file>

<file path=xl/sharedStrings.xml><?xml version="1.0" encoding="utf-8"?>
<sst xmlns="http://schemas.openxmlformats.org/spreadsheetml/2006/main" uniqueCount="395">
  <si>
    <t>Document and Entity Information - shares</t>
  </si>
  <si>
    <t>3 Months Ended</t>
  </si>
  <si>
    <t>Dec. 31, 2017</t>
  </si>
  <si>
    <t>Feb. 04, 2018</t>
  </si>
  <si>
    <t>Document And Entity Information</t>
  </si>
  <si>
    <t>Entity Registrant Name</t>
  </si>
  <si>
    <t>CEL SCI CORP</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Sep. 30, 2017</t>
  </si>
  <si>
    <t>CURRENT ASSETS:</t>
  </si>
  <si>
    <t>Cash and cash equivalents</t>
  </si>
  <si>
    <t>Receivables</t>
  </si>
  <si>
    <t>Prepaid expenses</t>
  </si>
  <si>
    <t>Deposits - current portion</t>
  </si>
  <si>
    <t>Inventory used for R&amp;D and manufacturing</t>
  </si>
  <si>
    <t>Total current assets</t>
  </si>
  <si>
    <t>Plant, property and equipment, net</t>
  </si>
  <si>
    <t>Patent costs, net</t>
  </si>
  <si>
    <t>Deposits</t>
  </si>
  <si>
    <t>Total Assets</t>
  </si>
  <si>
    <t>CURRENT LIABILITIES:</t>
  </si>
  <si>
    <t>Accounts payable</t>
  </si>
  <si>
    <t>Accrued expenses</t>
  </si>
  <si>
    <t>Due to employees</t>
  </si>
  <si>
    <t>Notes payable</t>
  </si>
  <si>
    <t>Derivative instruments, current portion</t>
  </si>
  <si>
    <t>Other current liabilities</t>
  </si>
  <si>
    <t>Total current liabilities</t>
  </si>
  <si>
    <t>Derivative instruments - net of current portion</t>
  </si>
  <si>
    <t>Lease Liability</t>
  </si>
  <si>
    <t>Deferred revenue</t>
  </si>
  <si>
    <t>Other liabilities</t>
  </si>
  <si>
    <t>Total liabilities</t>
  </si>
  <si>
    <t>STOCKHOLDERS' DEFICIT</t>
  </si>
  <si>
    <t>Preferred stock, $.01 par value-200,000 shares authorized; -0- shares issued and outstanding</t>
  </si>
  <si>
    <t>Common stock, $.01 par value - 600,000,000 shares authorized; 13,258,051 and 11,903,133 shares issued and outstanding at December 31, 2017 and September 30, 2017, respectively</t>
  </si>
  <si>
    <t>Additional paid-in capital</t>
  </si>
  <si>
    <t>Accumulated deficit</t>
  </si>
  <si>
    <t>Total stockholders' deficit</t>
  </si>
  <si>
    <t>TOTAL LIABILITIES AND STOCKHOLDERS DEFICIT</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Dec. 31, 2016</t>
  </si>
  <si>
    <t>Income Statement [Abstract]</t>
  </si>
  <si>
    <t>Grant and other income</t>
  </si>
  <si>
    <t>Operating Expenses:</t>
  </si>
  <si>
    <t>Research and development</t>
  </si>
  <si>
    <t>General &amp; administrative</t>
  </si>
  <si>
    <t>Total operating expenses</t>
  </si>
  <si>
    <t>Operating loss</t>
  </si>
  <si>
    <t>(Loss) gain on derivative instruments</t>
  </si>
  <si>
    <t>Interest expense, net</t>
  </si>
  <si>
    <t>Net (ioss) income available to common shareholders</t>
  </si>
  <si>
    <t>NET (LOSS) INCOME PER COMMON SHARE</t>
  </si>
  <si>
    <t>BASIC</t>
  </si>
  <si>
    <t>DILUTED</t>
  </si>
  <si>
    <t>WEIGHTED AVERAGE COMMON SHARES OUTSTANDING</t>
  </si>
  <si>
    <t>STATEMENTS OF CASH FLOWS - USD ($)</t>
  </si>
  <si>
    <t>CASH FLOWS FROM OPERATING ACTIVITIES:</t>
  </si>
  <si>
    <t>Net (loss) Income</t>
  </si>
  <si>
    <t>Adjustments to reconcile net (loss) income to net cash used in operating activities:</t>
  </si>
  <si>
    <t>Depreciation and amortization</t>
  </si>
  <si>
    <t>Share-based payments for services</t>
  </si>
  <si>
    <t>Equity based compensation</t>
  </si>
  <si>
    <t>Common stock contributed to 401(k) plan</t>
  </si>
  <si>
    <t>Loss on retired equipment</t>
  </si>
  <si>
    <t>Loss (gain) on derivative instruments</t>
  </si>
  <si>
    <t>Amortization of debt discount</t>
  </si>
  <si>
    <t>Capitalized lease interest</t>
  </si>
  <si>
    <t>(Increase)/decrease in assets:</t>
  </si>
  <si>
    <t>Increase/(decrease) in liabilities:</t>
  </si>
  <si>
    <t>Deferred rent liability</t>
  </si>
  <si>
    <t>Net cash used in operating activities</t>
  </si>
  <si>
    <t>CASH FLOWS FROM INVESTING ACTIVITIES:</t>
  </si>
  <si>
    <t>Expenditures for patent costs</t>
  </si>
  <si>
    <t>Net cash used in investing activities</t>
  </si>
  <si>
    <t>CASH FLOWS FROM FINANCING ACTIVITIES:</t>
  </si>
  <si>
    <t>Proceeds from issuance of common stock and warrants</t>
  </si>
  <si>
    <t>Payments on obligations under capital lease</t>
  </si>
  <si>
    <t>Net cash provided by financing activities</t>
  </si>
  <si>
    <t>NET DECREASE IN CASH AND CASH EQUIVALENTS</t>
  </si>
  <si>
    <t>CASH AND CASH EQUIVALENTS, BEGINNING OF PERIOD</t>
  </si>
  <si>
    <t>CASH AND CASH EQUIVALENTS, END OF PERIOD</t>
  </si>
  <si>
    <t>SUPPLEMENTAL SCHEDULE OF NON-CASH INVESTING AND FINANCING ACTIVITIES:</t>
  </si>
  <si>
    <t>Decrease in receivable due under the litigation funding arrangement offset by the same amount payable to the legal firm providing the services</t>
  </si>
  <si>
    <t>Capitalizable patent costs included in accounts payable</t>
  </si>
  <si>
    <t>Capital lease obligation included in accounts payable</t>
  </si>
  <si>
    <t>Property and equipment acquired through capital lease</t>
  </si>
  <si>
    <t>Fair value of warrants issued in connection with public offering</t>
  </si>
  <si>
    <t>Financing costs included in accounts payable</t>
  </si>
  <si>
    <t>Prepaid consulting services paid with issuance of common stock</t>
  </si>
  <si>
    <t>Notes payable converted into common shares</t>
  </si>
  <si>
    <t>Cash paid for interest expense</t>
  </si>
  <si>
    <t>A. BASIS OF PRESENTATION AND SUMMARY OF SIGNIFICANT ACCOUNTING POLICIES</t>
  </si>
  <si>
    <t>Notes to Financial Statements</t>
  </si>
  <si>
    <t>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7. In the opinion of management, the
accompanying unaudited condensed financial statements contain all accruals and adjustments (each of which is of a normal recurring
nature) necessary for a fair presentation of the Company’s financial position as of December 31, 2017 and the results of
its operations for the three months then ended. The condensed balance sheet as of September 30, 2017 is derived from the September
30, 2017 audited financial statements. Significant accounting policies have been consistently applied in the interim financial
statements and the annual financial statements. The results of operations for the three months ended December 31, 2017 and 2016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Research and Office Equipment
and Leasehold Improvements Patents Research and Development Costs 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ecpt for
certain small businesses), limitation of the deduction for net operating losses to 80% of current year taxable income and
elimination of net operating loss carrybacks. The Company has accounted for certain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Derivative Instruments Deferred Rent Leases – 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New Accounting Pronouncements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August 2017, the FASB issued ASU
2017-12, Derivatives and Hedging (Topic 850) In February
2016, the FASB issued ASU 2016-02, Leases In March 2016, the FASB issued ASU
2016-09 Compensation—Stock Compensation (Topic 718): Improvements to Employee Share-Based Payment Accounting The Company has considered all other
recently issued accounting pronouncements and does not believe the adoption of such pronouncements will have a material impact
on its financial statements.</t>
  </si>
  <si>
    <t>B. OPERATIONS AND FINANCING</t>
  </si>
  <si>
    <t xml:space="preserve">The Company has incurred significant
costs since its inception for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stock. The Company will be required to raise additional capital or find additional long-term financing in order
to continue with its research efforts. To date, the Company has not generated any revenue from product sales. As a result,
the Company has been dependent upon the proceeds from the sale of its securities to meet all of its liquidity and capital requirements
and anticipates having to do so in the future. The ability of the Company to complete the necessary clinical trials and obtain
US Food &amp;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During the three months ended December 31, 2017, the Company raised approximately $2.45 million net proceeds from a public offering.
To finance the study beyond the next twelve months, the Company plans to raise additional capital in the form of corporate partnerships,
debt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The financial statements have been prepared assuming the Company will
continue as a going concern, but due to the Company’s negative working capital, stockholders’ deficit,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incurred expenses of approximately $47.0 million as of December 31, 2017 on direct
costs for the Phase 3 clinical trial. the Company estimates it will incur additional expenses of approximately $12.2 million for
the remainder of the Phase 3 clinical trial. It should be noted that this estimate is based only on the information currently available
in the Company’s contracts with the Clinical Research Organizations responsible for managing the Phase 3 clinical trial and
does not include other related costs, e.g., the manufacturing of the drug. This number may be affected by the rate of death accumulation
in the study, foreign currency exchange rates, and many other factors, some of which cannot be foreseen today. It is therefore
possible that the cost of the Phase 3 clinical trial will be higher than currently estimated. Nine hundred twenty-eight (928)
head and neck cancer patients have been enrolled and have completed treatment in the Phase 3 study. The study end point is a 10%
increase in overall survival of patients between the two main comparator groups in favor of the group receiving the Multikine treatment
regimen. The determination if the study end point is met will occur when there are a total of 298 deaths in those two groups. The Company’s shareholders
approved a reverse split of the Company’s common stock which became effective on the NYSE American on June 15, 2017. On that
date, every twenty-five issued and outstanding shares of the Company’s common stock automatically converted into one outstanding
share of common stock. As a result of the reverse stock split, the number of outstanding shares of common stock decreased from
230,127,331 (pre-split) shares to 9,201,645 (post-split) shares. By reducing the number of outstanding shares, the Company’s
loss per share in all prior periods increased by a factor of twenty-five.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t>
  </si>
  <si>
    <t>C. STOCKHOLDERS EQUITY</t>
  </si>
  <si>
    <t>C. STOCKHOLDERS' EQUITY</t>
  </si>
  <si>
    <t xml:space="preserve">Stock options, stock bonuses and
compensation granted by the Company as of December 31, 2017 are as follows:
Name of Plan Total Shares Reserved Under Plans Shares Reserved for Outstanding Options Shares Issued Remaining Options/Shares Under Plans
Incentive Stock Options Plans 138,400 124,758 N/A 454
Non-Qualified Stock Option Plans 1,187,200 1,107,054 N/A 46,798
Stock Bonus Plans 383,760 N/A 222,574 161,153
Stock Compensation Plan 134,000 N/A 115,590 18,410
Incentive Stock Bonus Plan 640,000 N/A 624,000 16,000 Stock options, stock bonuses and
compensation granted by the Company as of September 30, 2017 are as follows:
Name of Plan Total Shares Reserved Under Plans Shares Reserved for Outstanding Options Shares Issued Remaining Options/Shares Under Plans
Incentive Stock Option Plans 138,400 124,758 N/A 454
Non-Qualified Stock Option Plans 1,187,200 1,115,086 N/A 42,830
Bonus Plans 383,760 N/A 206,390 177,337
Stock Compensation Plan 134,000 N/A 115,590 18,410
Incentive Stock Bonus Plan 640,000 N/A 624,000 16,000 Stock option activity
Three Months Ended December 31,
2017 2016
Granted 10,300 -
Expired 17,523 15,081
Forfeited 809 - Stock-Based Compensation Expense
Three months Ended December 31,
2017 2016
Employees $ 1,448,098 $ 312,375
Non-employees $ 42,342 $ 78,553 Employee compensation expense includes the expense related to options issued or vested and restricted stock. The increase
in employee's expense in 2017 is primarily due to an increase of approximately $1.1 million in equity based compensation related
to the Company's shareholder approved 2014 Incentive Stock Bonus Plan. Non­employee expense includes the expense related
to options and stock issued to consultants expensed over the period of their service contracts. Stock based compensation expense
is included in general and administrative expenses on the statements of operations. Warrants and Non-employee Options The following chart presents the
outstanding warrants and non-employee options, listed by expiration date at December 31, 2017:
Warrant Issue Date Shares Issuable upon Exercise of Warrants Exercise Price Expiration Date Reference
Series DD 12/8/2016 1,360,960 $4.50 3/1/2018 1
Series EE 12/8/2016 1,360,960 $4.50 3/1/2018 1
Series N 8/18/2008 85,339 $3.00 8/18/2018 -
Series S 10/11/13- 10/24/14 1,037,120 $31.25 10/11/2018 1
Series V 5/28/2015 810,127 $19.75 5/28/2020 1
Series W 10/28/2015 688,930 $16.75 10/28/2020 1
Series X 1/13/2016 120,000 $9.25 1/13/2021 -
Series Y 2/15/2016 26,000 $12.00 2/15/2021 -
Series ZZ 5/23/2016 20,000 $13.75 5/18/2021 1
Series BB 8/26/2016 16,000 $13.75 8/22/2021 1
Series Z 5/23/2016 264,000 $13.75 11/23/2021 1
Series FF 12/8/2016 68,048 $3.91 12/1/2021 1
Series CC 12/8/2016 680,480 $5.00 12/8/2021 1
Series HH 2/23/2017 20,000 $3.13 2/16/2022 1
Series AA 8/26/2016 200,000 $13.75 2/22/2022 1
Series JJ 3/14/2017 30,000 $3.13 3/8/2022 1
Series LL 4/30/2017 26,398 $3.59 4/30/2022 1
Series MM 6/22/2017 893,491 $1.86 6/22/2022 -
Series NN 7/24/2017 539,300 $2.52 7/24/2022 -
Series OO 7/31/2017 60,000 $2.52 7/31/2022 -
Series QQ 8/22/2017 87,500 $2.50 8/22/2022 -
Series GG 2/23/2017 400,000 $3.00 8/23/2022 1
Series II 3/14/2017 600,000 $3.00 9/14/2022 1
Series RR 10/30/2017 583,057 $1.65 10/30/2022 2
Series KK 5/3/2017 395,970 $3.04 11/3/2022 1
Series SS 12/19/2017 1,289,478 $2.09 12/18/2022 2
Series PP 8/28/2017 1,750,000 $2.30 2/28/2023 -
Consultants 3/30/15- 7/28/17 40,000 $2.18- $25.50 3/29/18- 7/27/27 3
1. Derivative Liabilities The table below presents the warrant
liabilities and their respective balances at the balance sheet dates:
December 31, 2017 September 30, 2017
Series S warrants $ 19,705 $ 32,773
Series V warrants 171,225 72,912
Series W warrants 213,221 83,754
Series Z warrants 132,751 77,216
Series ZZ warrants 8,096 4,753
Series AA warrants 112,447 65,087
Series BB warrants 6,953 4,322
Series CC warrants 591,041 394,220
Series DD warrants 9 5,492
Series EE warrants 9 5,492
Series FF warrants 65,201 47,154
Series GG warrants 457,305 342,173
Series HH warrants 21,676 16,014
Series II warrants 690,442 511,636
Series JJ warrants 32,745 24,203
Series KK warrants 460,747 345,720
Series LL warrants 28,059 20,481
Total warrant liabilities $ 3,011,632 $ 2,053,402 The table below presents the gains and (losses) on the
warrant liabilities for the three months ended December 31:
2017 2016
Series S Warrants $ 13,068 $ 2,621,321
Series V warrants (98,313 ) 1,417,721
Series W warrants (129,467 ) 1,667,604
Series Z warrants (55,535 ) 868,787
Series ZZ warrants (3,343 ) 63,884
Series AA warrants (47,360 ) 679,569
Series BB warrants (2,631 ) 52,672
Series CC warrants (196,821 ) 604,492
Series DD warrants 5,483 370,919
Series EE warrants 5,483 514,603
Series FF warrants (18,047 ) 66,740
Series GG warrants (115,132 ) -
Series HH warrants (5,662 ) -
Series II warrants (178,806 ) -
Series JJ warrants (8,542 ) -
Series KK warrants (115,027 ) -
Series LL warrants (7,578 ) -
Net (loss) gain on warrant liabilities $ (958,230 ) $ 8,928,312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2. Issuance of Equity Warrants Series SS Warrants On December 19, 2017 the Company
received subscription agreements for the purchase of 1,289,478 shares of CEL-SCI common stock at a price of $1.90 in the principal
amount of $2.45 million. The purchasers of the common stock also received Series SS warrants which entitle the purchasers
to acquire up to 1,289,478 shares of the Company’s common stock. The warrants are exercisable at a fixed price
of $2.09 per share, are exercisable on June 20, 2018 and will expire on December 18, 2022. Shares issuable upon the exercise of
the warrants will be restricted securities unless registered. The Company allocated the proceeds received to the shares and the
Series SS warrants on a relative fair value basis. As a result of such allocation, the Company determined the initial carrying
value of the Series SS warrants to be approximately $1.0 million. The Series SS warrants qualify for equity treatment in accordance
with ASC 815. Series RR Warrants On October 30, 2017, holders of convertible
notes in the principal amount of $1.1 million issued in June 2017 and holders of convertible notes in the principal amount of $1.2
million issued in July 2017 agreed to extend the maturity date of these notes to September 21, 2018. In consideration
for the extension of the maturity date of the convertible notes, the Company issued a total of 583,057 Series RR warrants to the
convertible note holders that agreed to the extension. Each Series RR warrant entitles the holder to purchase one share
of the Company’s common stock. The Series RR warrants may be exercised at any time on or before October 30, 2022
at an exercise price of $1.65 per share. The Series RR warrants were recorded at the fair value on the date of issuance of approximately
$0.7 million, as described in Note F. Expiration of Warrants On October 17, 2017, 17,821 Series
U warrants, with an exercise price of $43.75 expired. The fair value of the Series U warrants was $0 on the date of expiration. On December 6, 2016, 105,000 Series
R warrants, with an exercise price of $100.00, expired. The fair value of the Series R warrants was $0 on the date of expiration.
3. Options and shares issued to Consultants The Company typically enters into
consulting arrangements in exchange for common stock or stock options. During the three months ended December 31, 2017, the Company
issued 13,705 shares of common stock, of which 13,705 were restricted shares. During the three months ended December 31, 2016,
the Company issued 14,900 shares of common stock, of which 10,800 were restricted shares. The weighted average grant value of the
shares issued to consultants was $1.85 and $4.98 during the three months ended December 31, 2017 and 2016, respectively. The aggregate
values of the issuances of restricted common stock and common stock options are recorded as prepaid expenses and are charged to
general and administrative expenses over the periods of service. During the three months ended December
31, 2017 and 2016, the Company recorded total expense of approximately $42,000 and $79,000, respectively, relating to these consulting
agreements. At December 31, 2017 and September 30, 2017, approximately $28,000 and $45,000, respectively, are included in prepaid
expenses. As of December 31, 2017, the Company had 40,000 options outstanding, which were issued to consultants as payment for
services. All off these options were vested and all were issued from the Non-Qualified Stock Option plans. Other Equity Transactions On August 15, 2017, the Company entered
into a Securities Purchase Agreement with Ergomed plc, the Company’s Clinical Research Provider, to facilitate a partial
payment of the accounts payable balances due Ergomed. Under the Agreement, the Company issued Ergomed 480,000 shares, with a fair
market value of approximately $1.3 million, as a forbearance fee in exchange for Ergomed’s agreement to provisionally forbear
collection of the payables in an amount equal to the net proceeds from the resales of the shares issued to Ergomed. During the
year ended September 30, 2017, the Company recorded the full amount of the expense upon issuance, offset by amounts realized through
the resale of 64,792 shares and the corresponding reduction of the payables, for a net expense of $1.2 million. During the quarter
ended December 31, 2017, the Company realized approximately $0.7 million through the resale of the remaining 415,208 shares and
reduced the payables and interest expense by that amount. </t>
  </si>
  <si>
    <t>D. FAIR VALUE MEASUREMENTS</t>
  </si>
  <si>
    <t>Fair Value Disclosures [Abstract]</t>
  </si>
  <si>
    <t>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assets
and liabilities measured at fair value on a recurring basis, by input level, in the condensed balance sheet at December 31, 2017:
Quoted Prices in Active Markets for Identical Assets or Liabilities (Level 1) Significant Other Observable Inputs (Level 2) Significant Unobservable Inputs (Level 3) Total
Derivative instruments $ 19,705 $ - $ 2,991,927 $ 3,011,632 The table below sets forth the assets
and liabilities measured at fair value on a recurring basis, by input level, in the condensed balance sheet at September 30, 2017:
Quoted Prices in Active Markets for Identical Assets or Liabilities (Level 1) Significant Other Observable Inputs (Level 2) Significant Unobservable Inputs (Level 3) Total
Derivative instruments $ 32,773 $ - $ 2,020,629 $ 2,053,402 The following sets forth the reconciliation
of beginning and ending balances related to fair value measurements using significant unobservable inputs (Level 3) for the three
months ended December 31, 2017 and the year ended September 30, 2017:
3 months ended 12 months ended
December 31, 2017 September 30, 2017
Beginning balance $ 2,020,629 $ 5,283,573
Issuances - 4,665,683
Realized and unrealized losses and (gains) 971,298 (7,928,627 )
Ending balance $ 2,991,927 $ 2,020,629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E. RELATED PARTY TRANSACTIONS</t>
  </si>
  <si>
    <t>On July 24, 2017, the Company issued
convertible notes (Series NN Notes) in the aggregate principal amount of $1.2 million to 12 individual investors. A trust in which
Geert Kersten, the Company’s Chief Executive Officer, holds a beneficial interest participated in the offering and purchased
a note in the principal amount of $250,000. Patricia B. Prichep, the Company’s Senior Vice President of Operations, participated
in the offering and purchased a note in the principal amount of $25,000. The terms of the trust’s note and Ms. Prichep’s
note were identical to the other participants. The number of shares of the Company’s common stock issued upon conversion
will be determined by dividing the principal amount to be converted by $2.29, which would result in the issuance of 109,170 shares
to the trust and 10,917 shares to Ms. Prichep upon conversion. Along with the other purchasers of the convertible notes, the trust
and Ms. Prichep also received Series NN warrants to purchase up to 109,170 and 10,917 shares, respectively, of the Company’s
common stock. The Series NN warrants are exercisable at a fixed price of $2.52 per share and expire on July 24, 2022. Shares issuable
upon the exercise of the notes and warrants were restricted securities unless registered. The shares were registered effective
September 1, 2017. On June 22, 2017, CEL-SCI issued
convertible notes (Series MM Notes) in the aggregate principal amount of $1.5 million to six individual investors. Geert Kersten,
the Company’s Chief Executive Officer, participated in the offering and purchased notes in the principal amount of $250,000.
The terms of Mr. Kersten’s note were identical to the other participants. The number of shares of the Company’s common
stock issued upon conversion will be determined by dividing the principal amount to be converted by $1.69, which would result in
the issuance of 147,929 shares to Mr. Kersten upon conversion. Along with the other purchasers of the convertible notes, Mr. Kersten
also received Series MM warrants to purchase up to 147,929 shares of the Company’s common stock. The Series MM warrants are
exercisable at a fixed price of $1.86 per share and expire on June 22, 2022. Shares issuable upon the exercise of the notes and
warrants were restricted securities unless registered. The shares were registered effective August 8, 2017. On October 30, 2017, the due date
of the Series NN and Series MM Notes was extended from December 22, 2017 to September 21, 2018 in exchange for Series RR warrants.
Mr. Kersten, the Trust and Ms. Prichep received 73,965, 54,585 and 5,459 Series RR warrants, respectively. Approximately $6,000 in accrued interest was due the officers at December 31, 2017. No interest payments were made to officers
during the three months ended December 31, 2017.</t>
  </si>
  <si>
    <t>F. NOTES PAYABLE</t>
  </si>
  <si>
    <t>F. Notes Payable</t>
  </si>
  <si>
    <t>On October 30, 2017, the Company
extended the due dates of the Series MM and Series NN Notes (the “Notes”) from December 22, 2017 to September 2l, 20l8,
and issued the note holders an additional 583,057 of Series RR Warrants. The Series RR warrants expire on October 30, 2022 and
are priced at $ 1.65 per share, the closing price on October 27, 2017. These Series RR warrants are classified as equity warrants
and are recorded at approximately $0.7 million, the fair value on the date of issuance. Because the Company is experiencing
financial difficulties and the creditors granted the Company a concession they would not have otherwise considered in the form
of a lower effective interest rate, this modification was accounted for under ASC 470-60, “ Troubled Debt Restructuring. During the quarter ended December
31, 2017, a note holder converted a Series NN note, in the principal amount of $75,000, into 32,751 shares of common stock. The
unamortized debt discount relating to the converted Note was charged to interest expense. The Series MM and Series NN Notes
are secured by a first lien on all of the Company’s assets.</t>
  </si>
  <si>
    <t>G. COMMITMENTS AND CONTINGENCIES</t>
  </si>
  <si>
    <t>Commitments and Contingencies Disclosure [Abstract]</t>
  </si>
  <si>
    <t xml:space="preserve">Clinical Research Agreements In March 2013, the Company entered
into an agreement with Aptiv Solutions, Inc. (which was subsequently acquired by ICON Inc.) to provide certain clinical research
services in accordance with a master service agreement. The Company will reimburse ICON for costs incurred. The agreement required
the Company to make $600,000 in advance payments which are being credited against future invoices in $150,000 annual increments
through December 2017. As of December 31, 2017, all advance payments have been expensed. In April 2013, the Company entered
into a co-development and revenue sharing agreement with Ergomed. Under the agreement, Ergomed will contribute up to $10 million
towards the Company’s Phase 3 Clinical Trial in the form of offering discounted clinical services in exchange for a single
digit percentage of milestone and royalty payments, up to a specific maximum amount. In October 2015, the Company entered into
a second co-development and revenue sharing agreement with Ergomed The Company is currently involved
in a pending arbitration proceeding, CEL-SCI Corporation v. inVentiv Health Clinical, LLC (f/k/a PharmaNet LLC) and PharmaNet GmbH
(f/k/a PharmaNet AG). The Company initiated the proceedings against inVentiv Health Clinical, LLC, or inVentiv, the former third-party
CRO, and is seeking payment for damages related to inVentiv’s prior involvement in the Phase 3 clinical trial of Multikine.
The arbitration claim, initiated under the Commercial Rules of the American Arbitration Association, alleges (i) breach of contract,
(ii) fraud in the inducement, and (iii) common law fraud. Currently, the Company is seeking at least $50 million in damages in
its amended statement of claim. In an amended statement of claim,
the Company asserted the claims set forth above as well as an additional claim for professional malpractice. The arbitrator
subsequently granted inVentiv’s motion to dismiss the professional malpractice claim based on the “economic loss doctrine”
which, under New Jersey law, is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and has defended against them. However, if such defense is unsuccessful, and inVentiv successfully asserts any
of its counterclaims, such an adverse determination could have a material adverse effect on the Company’s business, results,
financial condition and liquidity. In October 2015 the Company signed
an arbitration funding agreement with a company established by Lake Whillans Litigation Finance, LLC, a firm specializing in funding
litigation expenses. Pursuant to the agreement, an affiliate of Lake Whillans provided the Company with up to $5 million in funding
for litigation expenses to support its arbitration claims against inVentiv. The funding was available to the Company to fund the
expenses of the ongoing arbitration and will only be repaid if the Company receives proceeds from the arbitration. All related
legal fees are directly billed to and paid by Lake Whillans. As part of the agreement with Lake Whillans, the law firm agreed to
cap its fees and expenses for the arbitration at $5 million. The hearing (the
“trial”) started on September 26, 2016. The last witness in the arbitration hearing testified on November 8,
2017, and no further witnesses or testimony are expected. With that final witness, the testimony phase of the arbitration
concluded. All that remained after November 8, 2017 at the trial level were closing statements and post­trial
submission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six through twenty through reduced rental payments. The landlord paid approximately
$11.9 million towards the purchase of the building, land and the tenant-directed improvements. The Company placed the building
in service in October 2008. The Company was deemed to be the
owner of the building for accounting purpose under the build-to-suit guidance in ASC 840-40-55. In addition to tenant improvements
the Company incurred, the Company also recorded an asset for tenant-directed improvements and for the costs paid by the lessor
to purchase the building and to perform improvements, as well as a corresponding liability for the landlord costs. Upon completion
of the improvements, the Company did not meet the “sale-leaseback” criteria under ASC 840-40-25, Accounting for Lease,
Sale-Leaseback Transactions, and therefore, treated the lease as a financing obligation. Thus, the asset and corresponding liability
were not de-recognized. As of December 31, 2017 and September 30, 2017, the leased building asset has a net book value of approximately
$16.5 and $16.6 million, respectively, and the landlord liability has a balance of approximately $13.3 and $13.2 million, respectively.
The leased building is being depreciated using a straight line method over the 20 year lease term to a residual value. The landlord
liability is being amortized over the 20 years using the effective interest method. Lease payments allocated to the landlord liability
are accounted for as debt service payments on that liability using the finance method of accounting per ASC 840-40-55.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December 31, 2016 and September 30, 2016. Approximate future minimum
lease payments under the San Tomas lease as of December 31, 2017 are as follows:
Nine months ending September 30, 2018 $ 1,314,000
Year ending September 30,
2019 1,808,000
2020 1,872,000
2021 1,937,000
2022 2,004,000
2023 2,073,000
Thereafter 11,685,000
Total future minimum lease obligation 22,693,000
Less imputed interest on financing obligation (9,438,000 )
Net present value of lease financing obligation $ 13,255,000 The Company subleases a portion of
its rental space on a month-to-month term lease, which requires a 30 day notice for termination. The Company receives approximately
$6,000 per month in rent for the sub-leased space. The Company leases its research and
development laboratory under a 60 month lease which expires February 28, 2022. The operating lease includes escalating rental payments.
The Company is recognizing the related rent expense on a straight-line basis over the full 60 month term of the lease at the rate
of approximately $13,000 per month. As of December 31, 2017 and September 30, 2017, the Company has recorded a deferred rent liability
of approximately $8,000 and $5,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December 31, 2017 and September 30, 2017, the Company has recorded a deferred rent liability of approximately $17,000
and $18,000, respectively. As of December 31, 2017, material
contractual obligations, excluding the San Tomas lease, consisting of non-cancelable operating lease payments are as follows:
Nine months ending September 30, 2018 $ 189,000
Year ending September 30,
2019 258,000
2020 238,000
2021 163,000
2022 69,000
Total $ 917,000 The Company leases office equipment
under a capital lease arrangement. The term of the capital lease is 60 months and expires on October 31, 2021. The monthly lease
payment is $505. The lease bears interest at approximately 6.25% per annum. </t>
  </si>
  <si>
    <t>H. PATENTS</t>
  </si>
  <si>
    <t>Accounting Policies [Abstract]</t>
  </si>
  <si>
    <t xml:space="preserve">During the three months ended December
31, 2017 and 2016, no patent impairment charges were recorded. For the three months ended December 31, 2017 and 2016, amortization
of patent costs totaled approximately $9,000. Approximate estimated future amortization expense is as follows:
Nine months ending September 30, 2018 $ 27,000
Year ending September 30,
2019 35,000
2020 32,000
2021 29,000
2022 25,000
2023 15,000
Thereafter 52,000
Total $ 215,000 </t>
  </si>
  <si>
    <t>I. EARNINGS (LOSS) PER COMMON SHARE</t>
  </si>
  <si>
    <t>I. LOSS PER COMMON SHARE</t>
  </si>
  <si>
    <t xml:space="preserve">The
following table provides the details of the basic and diluted earnings (loss) per-share computations:
Three
Months Ended December 31, 2017
Net
loss Weighted
Average Shares LPS
Basic
and diluted loss per share $ (6,187,830) 11,636,730 $ (0.53 )
Three
Months Ended December 31, 2016
Net
Income Weighted
Average Shares EPS
Basic
earnings per share $ 3,521,153 5,994,431 $ 0.59
Gain
on derivatives (1) (1,556,754 ) 90,277
Dilutive
earnings per share $ 1,964,399 6,084,708 $ 0.32
(1)
Includes certain Series CC, DD, EE and FF warrants The
gain on derivatives priced lower than the average market price during the period is excluded from the numerator and the related
shares are excluded from the denominator in calculating diluted loss per share. In
accordance with the contingently issuable shares guidance of FASB ASC Topic 260, Earnings Per Share
2017 2016
Options
and Warrants 10,491,090 6,946,179
Unvested
Restricted Stock 332,000 604,000
Convertible
debt 1,133,355 -
Total 11,956,945 7,550,179 </t>
  </si>
  <si>
    <t>J. SUBSEQUENT EVENTS</t>
  </si>
  <si>
    <t>Subsequent Events [Abstract]</t>
  </si>
  <si>
    <t>As of January 1, 2018, the Company
was indebted to Ergomed, plc for services provided by Ergomed in connection with the Company’s Phase III clinical trial.
On January 1, 2018 the Company agreed to issue Ergomed 660,000 restricted shares of the Company’s common stock in partial
payment of the amount the Company owed Ergomed. On January 12, 2018, the exercise
price of the Company’s outstanding Series S warrants (CUSIP number 150837177), that are publicly traded under the symbol
“CVM WS” on the NYSE American, was changed to $3.00 per share for a three month period which will end on April 12,
2018. After this date, the exercise price will revert back to $31.25 per share of common stock. As a result of the reverse stock
split which became effective on the NYSE American on June 15, 2017, 25 Series S warrants are required to purchase one share of
common stock. The Series S warrants expire on October 11, 2018. On February 5, 2018, the Company
received subscription agreements/commitments for the purchase of 2,608,097 shares of common stock at the closing price on February
5, 2018 of $1.87 in the principal amount of $4,877,140 from 20 investors. The common stock is restricted unless registered. The
purchasers of the common stock also received warrants which entitle the purchasers to acquire up to 1,956,074 shares of the Company’s
common stock. The warrants are exercisable at a fixed price of $2.24 per share, will not be exercisable for 6 months and one day
and will expire on February 5, 2023. Shares issuable upon the exercise of the warrants are restricted securities unless registered.</t>
  </si>
  <si>
    <t>A. BASIS OF PRESENTATION AND SUMMARY OF SIGNIFICANT ACCOUNTING POLICIES (POLICIES)</t>
  </si>
  <si>
    <t>Dilutive EPS</t>
  </si>
  <si>
    <t>Basis of Presentation</t>
  </si>
  <si>
    <t>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notes included in the Company’s
annual report on Form 10-K for the year ended September 30, 2017. In the opinion of management, the
accompanying unaudited condensed financial statements contain all accruals and adjustments (each of which is of a normal recurring
nature) necessary for a fair presentation of the Company’s financial position as of December 31, 2017 and the results of
its operations for the three months then ended. The condensed balance sheet as of September 30, 2017 is derived from the September
30, 2017 audited financial statements. Significant accounting policies have been consistently applied in the interim financial
statements and the annual financial statements. The results of operations for the three months ended December 31, 2017 and 2016
are not necessarily indicative of the results to be expected for the entire year. The financial statements have been
prepared assuming that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t>
  </si>
  <si>
    <t>Research and Office Equipment and Leasehold Improvements</t>
  </si>
  <si>
    <t xml:space="preserve">Research and Office Equipment
and Leasehold Improvements </t>
  </si>
  <si>
    <t>Patents</t>
  </si>
  <si>
    <t xml:space="preserve">Patents </t>
  </si>
  <si>
    <t>Research and Development Costs</t>
  </si>
  <si>
    <t xml:space="preserve">Research and Development Costs </t>
  </si>
  <si>
    <t>Income Taxes</t>
  </si>
  <si>
    <t xml:space="preserve">Income Taxes On December
22, 2017, the "Tax Cuts and Jobs Act" (the "Tax Act"), was signed into law by the President of the United States (U.S.). The
Tax Act includes significant changes to corporate taxation, including reduction of the U.S. corporate tax rate from 35% to
21%, effective January 1, 2018, limitation of the tax deduction for interest expense to 30% of earnings (execpt for
certain small businesses), limitation of the deduction for net operating losses to 80% of current year taxable income and
elimination of net operating loss carrybacks. The Company has accounted for certain income tax effects of the Act in applying
FASB ASC 740 to the current reporting period. Because the Company records a valuation allowance for its entire deferred
income tax asset, there was no impact to the amounts reported in the Companys’ financial statements resulting from the
Tax Act. </t>
  </si>
  <si>
    <t>Derivative Instruments</t>
  </si>
  <si>
    <t xml:space="preserve">Derivative Instruments </t>
  </si>
  <si>
    <t>Deferred Rent</t>
  </si>
  <si>
    <t xml:space="preserve">Deferred Rent </t>
  </si>
  <si>
    <t>Leases</t>
  </si>
  <si>
    <t xml:space="preserve">Leases – </t>
  </si>
  <si>
    <t>Stock-Based Compensation</t>
  </si>
  <si>
    <t xml:space="preserve">Stock-Based Compensation Equity instruments issued to non-employees
are accounted for in accordance with ASC 505-50, “Equity-Based Payments to Non 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 The Company has Incentive Stock Option
Plans, Non-Qualified Stock Option Plans, a Stock Compensation Plan,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t>
  </si>
  <si>
    <t>New Accounting Pronouncements</t>
  </si>
  <si>
    <t xml:space="preserve">New Accounting Pronouncements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August 2017, the FASB issued ASU
2017-12, Derivatives and Hedging (Topic 850) In February 2016, the FASB issued
ASU 2016-02, Leases In March 2016, the FASB issued ASU
2016-09 Compensation—Stock Compensation (Topic 718): Improvements to Employee Share-Based Payment Accounting The Company has considered all other
recently issued accounting pronouncements and does not believe the adoption of such pronouncements will have a material impact
on its financial statements. </t>
  </si>
  <si>
    <t>C. STOCKHOLDERS EQUITY (Tables)</t>
  </si>
  <si>
    <t>C. Stockholders Equity Tables</t>
  </si>
  <si>
    <t>Stock options, stock bonuses and compensation granted by the Company</t>
  </si>
  <si>
    <t xml:space="preserve">Stock options, stock bonuses and
compensation granted by the Company as of December 31, 2017 are as follows:
Name of Plan Total Shares Reserved Under Plans Shares Reserved for Outstanding Options Shares Issued Remaining Options/Shares Under Plans
Incentive Stock Options Plans 138,400 124,758 N/A 454
Non-Qualified Stock Option Plans 1,187,200 1,107,054 N/A 46,798
Stock Bonus Plans 383,760 N/A 222,574 161,153
Stock Compensation Plan 134,000 N/A 115,590 18,410
Incentive Stock Bonus Plan 640,000 N/A 624,000 16,000 Stock options, stock bonuses and
compensation granted by the Company as of September 30, 2017 are as follows:
Name of Plan Total Shares Reserved Under Plans Shares Reserved for Outstanding Options Shares Issued Remaining Options/Shares Under Plans
Incentive Stock Option Plans 138,400 124,758 N/A 454
Non-Qualified Stock Option Plans 1,187,200 1,115,086 N/A 42,830
Bonus Plans 383,760 N/A 206,390 177,337
Stock Compensation Plan 134,000 N/A 115,590 18,410
Incentive Stock Bonus Plan 640,000 N/A 624,000 16,000
Three Months Ended December 31,
2017 2016
Granted 10,300 -
Expired 17,523 15,081
Forfeited 809 - </t>
  </si>
  <si>
    <t>Schedule of employees and non-employees stock compensation</t>
  </si>
  <si>
    <t xml:space="preserve">Three months Ended December 31,
2017 2016
Employees $ 1,448,098 $ 312,375
Non-employees $ 42,342 $ 78,553 </t>
  </si>
  <si>
    <t>Derivative Liabilities, Warrants and Other Options</t>
  </si>
  <si>
    <t>Warrant Issue Date Shares Issuable upon Exercise of Warrants Exercise Price Expiration Date Reference
Series DD 12/8/2016 1,360,960 $4.50 3/1/2018 1
Series EE 12/8/2016 1,360,960 $4.50 3/1/2018 1
Series N 8/18/2008 85,339 $3.00 8/18/2018 -
Series S 10/11/13- 10/24/14 1,037,120 $31.25 10/11/2018 1
Series V 5/28/2015 810,127 $19.75 5/28/2020 1
Series W 10/28/2015 688,930 $16.75 10/28/2020 1
Series X 1/13/2016 120,000 $9.25 1/13/2021 -
Series Y 2/15/2016 26,000 $12.00 2/15/2021 -
Series ZZ 5/23/2016 20,000 $13.75 5/18/2021 1
Series BB 8/26/2016 16,000 $13.75 8/22/2021 1
Series Z 5/23/2016 264,000 $13.75 11/23/2021 1
Series FF 12/8/2016 68,048 $3.91 12/1/2021 1
Series CC 12/8/2016 680,480 $5.00 12/8/2021 1
Series HH 2/23/2017 20,000 $3.13 2/16/2022 1
Series AA 8/26/2016 200,000 $13.75 2/22/2022 1
Series JJ 3/14/2017 30,000 $3.13 3/8/2022 1
Series LL 4/30/2017 26,398 $3.59 4/30/2022 1
Series MM 6/22/2017 893,491 $1.86 6/22/2022 -
Series NN 7/24/2017 539,300 $2.52 7/24/2022 -
Series OO 7/31/2017 60,000 $2.52 7/31/2022 -
Series QQ 8/22/2017 87,500 $2.50 8/22/2022 -
Series GG 2/23/2017 400,000 $3.00 8/23/2022 1
Series II 3/14/2017 600,000 $3.00 9/14/2022 1
Series RR 10/30/2017 583,057 $1.65 10/30/2022 2
Series KK 5/3/2017 395,970 $3.04 11/3/2022 1
Series SS 12/19/2017 1,289,478 $2.09 12/18/2022 2
Series PP 8/28/2017 1,750,000 $2.30 2/28/2023 -
Consultants 3/30/15- 7/28/17 40,000 $2.18- $25.50 3/29/18- 7/27/27 3</t>
  </si>
  <si>
    <t>Tabular disclosure of derivative liabilities at fair value</t>
  </si>
  <si>
    <t xml:space="preserve">December 31, 2017 September 30, 2017
Series S warrants $ 19,705 $ 32,773
Series V warrants 171,225 72,912
Series W warrants 213,221 83,754
Series Z warrants 132,751 77,216
Series ZZ warrants 8,096 4,753
Series AA warrants 112,447 65,087
Series BB warrants 6,953 4,322
Series CC warrants 591,041 394,220
Series DD warrants 9 5,492
Series EE warrants 9 5,492
Series FF warrants 65,201 47,154
Series GG warrants 457,305 342,173
Series HH warrants 21,676 16,014
Series II warrants 690,442 511,636
Series JJ warrants 32,745 24,203
Series KK warrants 460,747 345,720
Series LL warrants 28,059 20,481
Total warrant liabilities $ 3,011,632 $ 2,053,402 </t>
  </si>
  <si>
    <t>Schedule Of Gains and (Losses) on Derivative Liabilities</t>
  </si>
  <si>
    <t xml:space="preserve">2017 2016
Series S Warrants $ 13,068 $ 2,621,321
Series V warrants (98,313 ) 1,417,721
Series W warrants (129,467 ) 1,667,604
Series Z warrants (55,535 ) 868,787
Series ZZ warrants (3,343 ) 63,884
Series AA warrants (47,360 ) 679,569
Series BB warrants (2,631 ) 52,672
Series CC warrants (196,821 ) 604,492
Series DD warrants 5,483 370,919
Series EE warrants 5,483 514,603
Series FF warrants (18,047 ) 66,740
Series GG warrants (115,132 ) -
Series HH warrants (5,662 ) -
Series II warrants (178,806 ) -
Series JJ warrants (8,542 ) -
Series KK warrants (115,027 ) -
Series LL warrants (7,578 ) -
Net (loss) gain on warrant liabilities $ (958,230 ) $ 8,928,312 </t>
  </si>
  <si>
    <t>D. FAIR VALUE MEASUREMENTS (Tables)</t>
  </si>
  <si>
    <t>D. Fair Value Measurements Tables</t>
  </si>
  <si>
    <t>Measured at fair value on a recurring basis</t>
  </si>
  <si>
    <t xml:space="preserve">The table below sets forth the assets
and liabilities measured at fair value on a recurring basis, by input level, in the condensed balance sheet at December 31, 2017:
Quoted Prices in Active Markets for Identical Assets or Liabilities (Level 1) Significant Other Observable Inputs (Level 2) Significant Unobservable Inputs (Level 3) Total
Derivative instruments $ 19,705 $ - $ 2,991,927 $ 3,011,632 The table below sets forth the assets
and liabilities measured at fair value on a recurring basis, by input level, in the condensed balance sheet at September 30, 2017:
Quoted Prices in Active Markets for Identical Assets or Liabilities (Level 1) Significant Other Observable Inputs (Level 2) Significant Unobservable Inputs (Level 3) Total
Derivative instruments $ 32,773 $ - $ 2,020,629 $ 2,053,402 </t>
  </si>
  <si>
    <t>Reconciliation of beginning and ending balances related to fair value measurements using significant unobservable inputs (Level 3)</t>
  </si>
  <si>
    <t xml:space="preserve">3 months ended 12 months ended
December 31, 2017 September 30, 2017
Beginning balance $ 2,020,629 $ 5,283,573
Issuances - 4,665,683
Realized and unrealized losses and (gains) 971,298 (7,928,627 )
Ending balance $ 2,991,927 $ 2,020,629 </t>
  </si>
  <si>
    <t>G. COMMITMENTS AND CONTINGENCIES (Tables)</t>
  </si>
  <si>
    <t>G. Commitments And Contingencies Tables</t>
  </si>
  <si>
    <t>Future minimum lease payments under the San Tomas lease</t>
  </si>
  <si>
    <t xml:space="preserve">Nine months ending September 30, 2018 $ 1,314,000
Year ending September 30,
2019 1,808,000
2020 1,872,000
2021 1,937,000
2022 2,004,000
2023 2,073,000
Thereafter 11,685,000
Total future minimum lease obligation 22,693,000
Less imputed interest on financing obligation (9,438,000 )
Net present value of lease financing obligation $ 13,255,000 </t>
  </si>
  <si>
    <t>Schedule of future minimum payments under operating leases</t>
  </si>
  <si>
    <t xml:space="preserve">Nine months ending September 30, 2018 $ 189,000
Year ending September 30,
2019 258,000
2020 238,000
2021 163,000
2022 69,000
Total $ 917,000 </t>
  </si>
  <si>
    <t>H. PATENTS (Tables)</t>
  </si>
  <si>
    <t>H. Patents Tables</t>
  </si>
  <si>
    <t>Schedule of total estimated future amortization</t>
  </si>
  <si>
    <t xml:space="preserve">Nine months ending September 30, 2018 $ 27,000
Year ending September 30,
2019 35,000
2020 32,000
2021 29,000
2022 25,000
2023 15,000
Thereafter 52,000
Total $ 215,000 </t>
  </si>
  <si>
    <t>I. EARNINGS (LOSS) PER COMMON SHARE (Tables)</t>
  </si>
  <si>
    <t>I. Earnings Loss Per Common Share Tables</t>
  </si>
  <si>
    <t>Computation of dilutive net loss per share</t>
  </si>
  <si>
    <t xml:space="preserve">Three
Months Ended December 31, 2017
Net
loss Weighted
Average Shares LPS
Basic
and diluted loss per share $ (6,187,830) 11,636,730 $ (0.53 )
Three
Months Ended December 31, 2016
Net
Income Weighted
Average Shares EPS
Basic
earnings per share $ 3,521,153 5,994,431 $ 0.59
Gain
on derivatives (1) (1,556,754 ) 90,277
Dilutive
earnings per share $ 1,964,399 6,084,708 $ 0.32
(1)
Includes certain Series CC, DD, EE and FF warrants </t>
  </si>
  <si>
    <t>Antidilutive securities</t>
  </si>
  <si>
    <t xml:space="preserve">2017 2016
Options and Warrants 10,491,090 6,946,179
Unvested Restricted Stock 332,000 604,000
Convertible debt 1,133,355 -
Total 11,956,945 7,550,179 </t>
  </si>
  <si>
    <t>C. STOCKHOLDERS EQUITY (Details) - shares</t>
  </si>
  <si>
    <t>Incentive Stock Option Plans</t>
  </si>
  <si>
    <t>Total Shares Reserved Under Plans</t>
  </si>
  <si>
    <t>Shares Reserved for Outstanding Options</t>
  </si>
  <si>
    <t>Shares Issued</t>
  </si>
  <si>
    <t>Remaining Options/Shares Under Plans</t>
  </si>
  <si>
    <t>Non Qualified Stock Option Plans</t>
  </si>
  <si>
    <t>Stock Bonus Plans</t>
  </si>
  <si>
    <t>Stock Compensation Plan</t>
  </si>
  <si>
    <t>Incentive Stock Bonus Plan</t>
  </si>
  <si>
    <t>C. STOCKHOLDERS EQUITY (Details 1) - shares</t>
  </si>
  <si>
    <t>C. Stockholders Equity Details 1</t>
  </si>
  <si>
    <t>Granted</t>
  </si>
  <si>
    <t>Expired</t>
  </si>
  <si>
    <t>Forfeited</t>
  </si>
  <si>
    <t>C. STOCKHOLDERS EQUITY (Details 2) - USD ($)</t>
  </si>
  <si>
    <t>C. Stockholders Equity Details 2</t>
  </si>
  <si>
    <t>Employees</t>
  </si>
  <si>
    <t>Non-employees</t>
  </si>
  <si>
    <t>C. STOCKHOLDERS EQUITY (Details 3)</t>
  </si>
  <si>
    <t>Dec. 31, 2017$ / sharesshares</t>
  </si>
  <si>
    <t>Series DD [Member]</t>
  </si>
  <si>
    <t>STOCKHOLDERS' EQUITY</t>
  </si>
  <si>
    <t>Issue Date</t>
  </si>
  <si>
    <t>12/8/2016</t>
  </si>
  <si>
    <t>Shares Issuable upon Exercise of Warrant | shares</t>
  </si>
  <si>
    <t>Exercise Price</t>
  </si>
  <si>
    <t>Expiration Date</t>
  </si>
  <si>
    <t>3/1/2018</t>
  </si>
  <si>
    <t>Series EE [Member]</t>
  </si>
  <si>
    <t>Series N [Member]</t>
  </si>
  <si>
    <t>8/18/2008</t>
  </si>
  <si>
    <t>8/18/2018</t>
  </si>
  <si>
    <t>Series S [Member]</t>
  </si>
  <si>
    <t>10/11/13- 10/24/14</t>
  </si>
  <si>
    <t>10/11/2018</t>
  </si>
  <si>
    <t>Series V [Member]</t>
  </si>
  <si>
    <t>5/28/2015</t>
  </si>
  <si>
    <t>5/28/2020</t>
  </si>
  <si>
    <t>Series W [Member]</t>
  </si>
  <si>
    <t>10/28/2015</t>
  </si>
  <si>
    <t>10/28/2020</t>
  </si>
  <si>
    <t>Series X [Member]</t>
  </si>
  <si>
    <t>1/13/2016</t>
  </si>
  <si>
    <t>1/13/2021</t>
  </si>
  <si>
    <t>Series Y [Member]</t>
  </si>
  <si>
    <t>2/15/2016</t>
  </si>
  <si>
    <t>2/15/2021</t>
  </si>
  <si>
    <t>Series ZZ [Member]</t>
  </si>
  <si>
    <t>5/23/2016</t>
  </si>
  <si>
    <t>5/18/2021</t>
  </si>
  <si>
    <t>Series BB [Member]</t>
  </si>
  <si>
    <t>8/26/2016</t>
  </si>
  <si>
    <t>8/22/2021</t>
  </si>
  <si>
    <t>Series Z [Member]</t>
  </si>
  <si>
    <t>11/23/2021</t>
  </si>
  <si>
    <t>Series FF [Member]</t>
  </si>
  <si>
    <t>12/1/2021</t>
  </si>
  <si>
    <t>Series CC [Member]</t>
  </si>
  <si>
    <t>12/8/2021</t>
  </si>
  <si>
    <t>Series HH [Member]</t>
  </si>
  <si>
    <t>2/23/2017</t>
  </si>
  <si>
    <t>2/16/2022</t>
  </si>
  <si>
    <t>Series AA [Member]</t>
  </si>
  <si>
    <t>2/22/2022</t>
  </si>
  <si>
    <t>Series JJ [Member]</t>
  </si>
  <si>
    <t>3/14/2017</t>
  </si>
  <si>
    <t>3/8/2022</t>
  </si>
  <si>
    <t>Series LL [Member]</t>
  </si>
  <si>
    <t>4/30/2017</t>
  </si>
  <si>
    <t>4/30/2022</t>
  </si>
  <si>
    <t>Series MM [Member]</t>
  </si>
  <si>
    <t>6/22/2017</t>
  </si>
  <si>
    <t>6/22/2022</t>
  </si>
  <si>
    <t>Series NN [Member]</t>
  </si>
  <si>
    <t>7/24/2017</t>
  </si>
  <si>
    <t>7/24/2022</t>
  </si>
  <si>
    <t>Series OO [Member]</t>
  </si>
  <si>
    <t>7/31/2017</t>
  </si>
  <si>
    <t>7/31/2022</t>
  </si>
  <si>
    <t>Series QQ [Member]</t>
  </si>
  <si>
    <t>8/22/2017</t>
  </si>
  <si>
    <t>8/22/2022</t>
  </si>
  <si>
    <t>Series GG [Member]</t>
  </si>
  <si>
    <t>8/23/2022</t>
  </si>
  <si>
    <t>Series II [Member]</t>
  </si>
  <si>
    <t>9/14/2022</t>
  </si>
  <si>
    <t>Series RR [Member]</t>
  </si>
  <si>
    <t>10/30/2017</t>
  </si>
  <si>
    <t>10/30/2022</t>
  </si>
  <si>
    <t>Series KK [Member]</t>
  </si>
  <si>
    <t>5/3/2017</t>
  </si>
  <si>
    <t>11/3/2022</t>
  </si>
  <si>
    <t>Series SS [Member]</t>
  </si>
  <si>
    <t>12/19/2017</t>
  </si>
  <si>
    <t>12/18/2022</t>
  </si>
  <si>
    <t>Series PP [Member]</t>
  </si>
  <si>
    <t>8/28/2017</t>
  </si>
  <si>
    <t>2/28/2023</t>
  </si>
  <si>
    <t>Consultants [Member]</t>
  </si>
  <si>
    <t>3/30/15- 7/28/17</t>
  </si>
  <si>
    <t>Exercise Price Minimum</t>
  </si>
  <si>
    <t>Exercise Price Maximum</t>
  </si>
  <si>
    <t>3/29/18- 7/27/27</t>
  </si>
  <si>
    <t>C. STOCKHOLDERS EQUITY (Details 4) - USD ($)</t>
  </si>
  <si>
    <t>C. Stockholders Equity Details 4</t>
  </si>
  <si>
    <t>Series S warrants</t>
  </si>
  <si>
    <t>Series V warrants</t>
  </si>
  <si>
    <t>Series W warrants</t>
  </si>
  <si>
    <t>Series Z warrants</t>
  </si>
  <si>
    <t>Series ZZ warrants</t>
  </si>
  <si>
    <t>Series AA warrants</t>
  </si>
  <si>
    <t>Series BB warrants</t>
  </si>
  <si>
    <t>Series CC warrants</t>
  </si>
  <si>
    <t>Series DD warrants</t>
  </si>
  <si>
    <t>Series EE warrants</t>
  </si>
  <si>
    <t>Series FF warrants</t>
  </si>
  <si>
    <t>Series GG warrants</t>
  </si>
  <si>
    <t>Series HH warrants</t>
  </si>
  <si>
    <t>Series II warrants</t>
  </si>
  <si>
    <t>Series JJ warrants</t>
  </si>
  <si>
    <t>Series KK warrants</t>
  </si>
  <si>
    <t>Series LL warrants</t>
  </si>
  <si>
    <t>Total warrant liabilities</t>
  </si>
  <si>
    <t>Net (loss) gain on warrant liabilities</t>
  </si>
  <si>
    <t>C. STOCKHOLDERS EQUITY (Details Narrative) - shares</t>
  </si>
  <si>
    <t>C. Stockholders Equity Details Narrative</t>
  </si>
  <si>
    <t>Stock issued for consulting agreement</t>
  </si>
  <si>
    <t>D. FAIR VALUE MEASUREMENTS (Details) - USD ($)</t>
  </si>
  <si>
    <t>Derivative instruments</t>
  </si>
  <si>
    <t>Quoted Prices in Active Markets for Identical Assets or Liabilities (Level 1)</t>
  </si>
  <si>
    <t>Significant Other Observable Inputs (Level 2)</t>
  </si>
  <si>
    <t>Significant Unobservable Inputs (Level 3)</t>
  </si>
  <si>
    <t>D. FAIR VALUE MEASUREMENTS (Details 1) - USD ($)</t>
  </si>
  <si>
    <t>12 Months Ended</t>
  </si>
  <si>
    <t>D. Fair Value Measurements Details 1</t>
  </si>
  <si>
    <t>Beginning balance</t>
  </si>
  <si>
    <t>Issuances</t>
  </si>
  <si>
    <t>Realized and unrealized gains</t>
  </si>
  <si>
    <t>Ending balance</t>
  </si>
  <si>
    <t>E. RELATED PARTY LOAN (Details Narrative) - USD ($)</t>
  </si>
  <si>
    <t>E. Related Party Loan Details Narrative</t>
  </si>
  <si>
    <t>Interest expense paid to officers</t>
  </si>
  <si>
    <t>F. NOTES PAYABLE (Details Narrative) - USD ($)</t>
  </si>
  <si>
    <t>F. Notes Payable Details Narrative</t>
  </si>
  <si>
    <t>Common shares issued for notes payable</t>
  </si>
  <si>
    <t>G. COMMITMENTS AND CONTINGENCIES (Details)</t>
  </si>
  <si>
    <t>Dec. 31, 2017USD ($)</t>
  </si>
  <si>
    <t>Commitments And Contingencies Details</t>
  </si>
  <si>
    <t>Nine months ending September 30, 2018</t>
  </si>
  <si>
    <t>Thereafter</t>
  </si>
  <si>
    <t>Total future minimum lease obligation</t>
  </si>
  <si>
    <t>Less imputed interest on financing obligation</t>
  </si>
  <si>
    <t>Net present value of lease financing obligation</t>
  </si>
  <si>
    <t>G. COMMITMENTS AND CONTINGENCIES (Details 1)</t>
  </si>
  <si>
    <t>G. Commitments And Contingencies Details 1</t>
  </si>
  <si>
    <t>Year ending September 30, 2019</t>
  </si>
  <si>
    <t>Year ending September 30, 2020</t>
  </si>
  <si>
    <t>Year ending September 30, 2021</t>
  </si>
  <si>
    <t>Year ending September 30, 2022</t>
  </si>
  <si>
    <t>Total</t>
  </si>
  <si>
    <t>G. COMMITMENTS AND CONTINGENCIES (Details Narrative) - USD ($)</t>
  </si>
  <si>
    <t>Research and Development Lab</t>
  </si>
  <si>
    <t>Headquarters</t>
  </si>
  <si>
    <t>H. PATENTS (Details) - USD ($)</t>
  </si>
  <si>
    <t>H. Patents Details</t>
  </si>
  <si>
    <t>Year ending September 30, 2023</t>
  </si>
  <si>
    <t>H. PATENTS (Details Narrative) - USD ($)</t>
  </si>
  <si>
    <t>H. Patents Details Narrative</t>
  </si>
  <si>
    <t>Patent impairment charges</t>
  </si>
  <si>
    <t>Amortization of patent costs</t>
  </si>
  <si>
    <t>I. EARNINGS (LOSS) PER COMMON SHARE (Details) - USD ($)</t>
  </si>
  <si>
    <t>I. Earnings Loss Per Common Share Details</t>
  </si>
  <si>
    <t>Net (loss) income</t>
  </si>
  <si>
    <t>Weighted Average Shares - Basic and Diluted</t>
  </si>
  <si>
    <t>Basic and dilutive loss per share</t>
  </si>
  <si>
    <t>$ (.53)</t>
  </si>
  <si>
    <t>Net Income</t>
  </si>
  <si>
    <t>Gain on derivatives</t>
  </si>
  <si>
    <t>Net Income, Diluted</t>
  </si>
  <si>
    <t>Weighted Average Shares - Basic</t>
  </si>
  <si>
    <t>Gain on derivatives, shares</t>
  </si>
  <si>
    <t>Weighted Average Shares - Diluted</t>
  </si>
  <si>
    <t>Basic earnings per share</t>
  </si>
  <si>
    <t>Dilutive earnings per share</t>
  </si>
  <si>
    <t>I. EARNINGS (LOSS) PER COMMON SHARE (Details 1) - shares</t>
  </si>
  <si>
    <t>Options and Warrants</t>
  </si>
  <si>
    <t>Unvested Restricted Stock</t>
  </si>
  <si>
    <t>Convertible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5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99395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2</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42734</v>
      </c>
      <c r="C3" s="7" t="n">
        <v>2369438</v>
      </c>
    </row>
    <row r="4" spans="1:3">
      <c r="A4" s="4" t="s">
        <v>31</v>
      </c>
      <c r="B4" s="5" t="n">
        <v>47610</v>
      </c>
      <c r="C4" s="5" t="n">
        <v>218481</v>
      </c>
    </row>
    <row r="5" spans="1:3">
      <c r="A5" s="4" t="s">
        <v>32</v>
      </c>
      <c r="B5" s="5" t="n">
        <v>805729</v>
      </c>
      <c r="C5" s="5" t="n">
        <v>826429</v>
      </c>
    </row>
    <row r="6" spans="1:3">
      <c r="A6" s="4" t="s">
        <v>33</v>
      </c>
      <c r="B6" s="5" t="n">
        <v>0</v>
      </c>
      <c r="C6" s="5" t="n">
        <v>150000</v>
      </c>
    </row>
    <row r="7" spans="1:3">
      <c r="A7" s="4" t="s">
        <v>34</v>
      </c>
      <c r="B7" s="5" t="n">
        <v>644749</v>
      </c>
      <c r="C7" s="5" t="n">
        <v>672522</v>
      </c>
    </row>
    <row r="8" spans="1:3">
      <c r="A8" s="4" t="s">
        <v>35</v>
      </c>
      <c r="B8" s="5" t="n">
        <v>3640822</v>
      </c>
      <c r="C8" s="5" t="n">
        <v>4236870</v>
      </c>
    </row>
    <row r="9" spans="1:3">
      <c r="A9" s="4" t="s">
        <v>36</v>
      </c>
      <c r="B9" s="5" t="n">
        <v>16647211</v>
      </c>
      <c r="C9" s="5" t="n">
        <v>16793220</v>
      </c>
    </row>
    <row r="10" spans="1:3">
      <c r="A10" s="4" t="s">
        <v>37</v>
      </c>
      <c r="B10" s="5" t="n">
        <v>214872</v>
      </c>
      <c r="C10" s="5" t="n">
        <v>223167</v>
      </c>
    </row>
    <row r="11" spans="1:3">
      <c r="A11" s="4" t="s">
        <v>38</v>
      </c>
      <c r="B11" s="5" t="n">
        <v>1670917</v>
      </c>
      <c r="C11" s="5" t="n">
        <v>1670917</v>
      </c>
    </row>
    <row r="12" spans="1:3">
      <c r="A12" s="4" t="s">
        <v>39</v>
      </c>
      <c r="B12" s="5" t="n">
        <v>22173822</v>
      </c>
      <c r="C12" s="5" t="n">
        <v>22924174</v>
      </c>
    </row>
    <row r="13" spans="1:3">
      <c r="A13" s="3" t="s">
        <v>40</v>
      </c>
    </row>
    <row r="14" spans="1:3">
      <c r="A14" s="4" t="s">
        <v>41</v>
      </c>
      <c r="B14" s="5" t="n">
        <v>7872799</v>
      </c>
      <c r="C14" s="5" t="n">
        <v>8196334</v>
      </c>
    </row>
    <row r="15" spans="1:3">
      <c r="A15" s="4" t="s">
        <v>42</v>
      </c>
      <c r="B15" s="5" t="n">
        <v>970042</v>
      </c>
      <c r="C15" s="5" t="n">
        <v>936698</v>
      </c>
    </row>
    <row r="16" spans="1:3">
      <c r="A16" s="4" t="s">
        <v>43</v>
      </c>
      <c r="B16" s="5" t="n">
        <v>846751</v>
      </c>
      <c r="C16" s="5" t="n">
        <v>693831</v>
      </c>
    </row>
    <row r="17" spans="1:3">
      <c r="A17" s="4" t="s">
        <v>44</v>
      </c>
      <c r="B17" s="5" t="n">
        <v>874593</v>
      </c>
      <c r="C17" s="5" t="n">
        <v>994258</v>
      </c>
    </row>
    <row r="18" spans="1:3">
      <c r="A18" s="4" t="s">
        <v>45</v>
      </c>
      <c r="B18" s="5" t="n">
        <v>19724</v>
      </c>
      <c r="C18" s="5" t="n">
        <v>10984</v>
      </c>
    </row>
    <row r="19" spans="1:3">
      <c r="A19" s="4" t="s">
        <v>46</v>
      </c>
      <c r="B19" s="5" t="n">
        <v>11815</v>
      </c>
      <c r="C19" s="5" t="n">
        <v>12449</v>
      </c>
    </row>
    <row r="20" spans="1:3">
      <c r="A20" s="4" t="s">
        <v>47</v>
      </c>
      <c r="B20" s="5" t="n">
        <v>10595724</v>
      </c>
      <c r="C20" s="5" t="n">
        <v>10844554</v>
      </c>
    </row>
    <row r="21" spans="1:3">
      <c r="A21" s="4" t="s">
        <v>48</v>
      </c>
      <c r="B21" s="5" t="n">
        <v>2991908</v>
      </c>
      <c r="C21" s="5" t="n">
        <v>2042418</v>
      </c>
    </row>
    <row r="22" spans="1:3">
      <c r="A22" s="4" t="s">
        <v>49</v>
      </c>
      <c r="B22" s="5" t="n">
        <v>13255468</v>
      </c>
      <c r="C22" s="5" t="n">
        <v>13211925</v>
      </c>
    </row>
    <row r="23" spans="1:3">
      <c r="A23" s="4" t="s">
        <v>50</v>
      </c>
      <c r="B23" s="5" t="n">
        <v>126550</v>
      </c>
      <c r="C23" s="5" t="n">
        <v>125000</v>
      </c>
    </row>
    <row r="24" spans="1:3">
      <c r="A24" s="4" t="s">
        <v>51</v>
      </c>
      <c r="B24" s="5" t="n">
        <v>38212</v>
      </c>
      <c r="C24" s="5" t="n">
        <v>37254</v>
      </c>
    </row>
    <row r="25" spans="1:3">
      <c r="A25" s="4" t="s">
        <v>52</v>
      </c>
      <c r="B25" s="5" t="n">
        <v>27007862</v>
      </c>
      <c r="C25" s="5" t="n">
        <v>26261151</v>
      </c>
    </row>
    <row r="26" spans="1:3">
      <c r="A26" s="3" t="s">
        <v>53</v>
      </c>
    </row>
    <row r="27" spans="1:3">
      <c r="A27" s="4" t="s">
        <v>54</v>
      </c>
      <c r="B27" s="5" t="n">
        <v>0</v>
      </c>
      <c r="C27" s="5" t="n">
        <v>0</v>
      </c>
    </row>
    <row r="28" spans="1:3">
      <c r="A28" s="4" t="s">
        <v>55</v>
      </c>
      <c r="B28" s="5" t="n">
        <v>132581</v>
      </c>
      <c r="C28" s="5" t="n">
        <v>119031</v>
      </c>
    </row>
    <row r="29" spans="1:3">
      <c r="A29" s="4" t="s">
        <v>56</v>
      </c>
      <c r="B29" s="5" t="n">
        <v>300975618</v>
      </c>
      <c r="C29" s="5" t="n">
        <v>296298401</v>
      </c>
    </row>
    <row r="30" spans="1:3">
      <c r="A30" s="4" t="s">
        <v>57</v>
      </c>
      <c r="B30" s="5" t="n">
        <v>-305942239</v>
      </c>
      <c r="C30" s="5" t="n">
        <v>-299754409</v>
      </c>
    </row>
    <row r="31" spans="1:3">
      <c r="A31" s="4" t="s">
        <v>58</v>
      </c>
      <c r="B31" s="5" t="n">
        <v>-4834040</v>
      </c>
      <c r="C31" s="5" t="n">
        <v>-3336977</v>
      </c>
    </row>
    <row r="32" spans="1:3">
      <c r="A32" s="4" t="s">
        <v>59</v>
      </c>
      <c r="B32" s="7" t="n">
        <v>22173822</v>
      </c>
      <c r="C32" s="7" t="n">
        <v>22924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6</v>
      </c>
      <c r="B1" s="2" t="s">
        <v>2</v>
      </c>
      <c r="C1" s="2" t="s">
        <v>28</v>
      </c>
    </row>
    <row r="2" spans="1:3">
      <c r="A2" s="4" t="s">
        <v>207</v>
      </c>
    </row>
    <row r="3" spans="1:3">
      <c r="A3" s="4" t="s">
        <v>208</v>
      </c>
      <c r="B3" s="5" t="n">
        <v>138400</v>
      </c>
      <c r="C3" s="5" t="n">
        <v>138400</v>
      </c>
    </row>
    <row r="4" spans="1:3">
      <c r="A4" s="4" t="s">
        <v>209</v>
      </c>
      <c r="B4" s="5" t="n">
        <v>124758</v>
      </c>
      <c r="C4" s="5" t="n">
        <v>124758</v>
      </c>
    </row>
    <row r="5" spans="1:3">
      <c r="A5" s="4" t="s">
        <v>210</v>
      </c>
      <c r="B5" s="5" t="n">
        <v>0</v>
      </c>
      <c r="C5" s="5" t="n">
        <v>0</v>
      </c>
    </row>
    <row r="6" spans="1:3">
      <c r="A6" s="4" t="s">
        <v>211</v>
      </c>
      <c r="B6" s="5" t="n">
        <v>454</v>
      </c>
      <c r="C6" s="5" t="n">
        <v>454</v>
      </c>
    </row>
    <row r="7" spans="1:3">
      <c r="A7" s="4" t="s">
        <v>212</v>
      </c>
    </row>
    <row r="8" spans="1:3">
      <c r="A8" s="4" t="s">
        <v>208</v>
      </c>
      <c r="B8" s="5" t="n">
        <v>1187200</v>
      </c>
      <c r="C8" s="5" t="n">
        <v>1187200</v>
      </c>
    </row>
    <row r="9" spans="1:3">
      <c r="A9" s="4" t="s">
        <v>209</v>
      </c>
      <c r="B9" s="5" t="n">
        <v>1107054</v>
      </c>
      <c r="C9" s="5" t="n">
        <v>1115086</v>
      </c>
    </row>
    <row r="10" spans="1:3">
      <c r="A10" s="4" t="s">
        <v>210</v>
      </c>
      <c r="B10" s="5" t="n">
        <v>0</v>
      </c>
      <c r="C10" s="5" t="n">
        <v>0</v>
      </c>
    </row>
    <row r="11" spans="1:3">
      <c r="A11" s="4" t="s">
        <v>211</v>
      </c>
      <c r="B11" s="5" t="n">
        <v>46798</v>
      </c>
      <c r="C11" s="5" t="n">
        <v>42830</v>
      </c>
    </row>
    <row r="12" spans="1:3">
      <c r="A12" s="4" t="s">
        <v>213</v>
      </c>
    </row>
    <row r="13" spans="1:3">
      <c r="A13" s="4" t="s">
        <v>208</v>
      </c>
      <c r="B13" s="5" t="n">
        <v>383760</v>
      </c>
      <c r="C13" s="5" t="n">
        <v>383760</v>
      </c>
    </row>
    <row r="14" spans="1:3">
      <c r="A14" s="4" t="s">
        <v>209</v>
      </c>
      <c r="B14" s="5" t="n">
        <v>0</v>
      </c>
      <c r="C14" s="5" t="n">
        <v>0</v>
      </c>
    </row>
    <row r="15" spans="1:3">
      <c r="A15" s="4" t="s">
        <v>210</v>
      </c>
      <c r="B15" s="5" t="n">
        <v>222574</v>
      </c>
      <c r="C15" s="5" t="n">
        <v>206390</v>
      </c>
    </row>
    <row r="16" spans="1:3">
      <c r="A16" s="4" t="s">
        <v>211</v>
      </c>
      <c r="B16" s="5" t="n">
        <v>161153</v>
      </c>
      <c r="C16" s="5" t="n">
        <v>177337</v>
      </c>
    </row>
    <row r="17" spans="1:3">
      <c r="A17" s="4" t="s">
        <v>214</v>
      </c>
    </row>
    <row r="18" spans="1:3">
      <c r="A18" s="4" t="s">
        <v>208</v>
      </c>
      <c r="B18" s="5" t="n">
        <v>134000</v>
      </c>
      <c r="C18" s="5" t="n">
        <v>134000</v>
      </c>
    </row>
    <row r="19" spans="1:3">
      <c r="A19" s="4" t="s">
        <v>209</v>
      </c>
      <c r="B19" s="5" t="n">
        <v>0</v>
      </c>
      <c r="C19" s="5" t="n">
        <v>0</v>
      </c>
    </row>
    <row r="20" spans="1:3">
      <c r="A20" s="4" t="s">
        <v>210</v>
      </c>
      <c r="B20" s="5" t="n">
        <v>115590</v>
      </c>
      <c r="C20" s="5" t="n">
        <v>115590</v>
      </c>
    </row>
    <row r="21" spans="1:3">
      <c r="A21" s="4" t="s">
        <v>211</v>
      </c>
      <c r="B21" s="5" t="n">
        <v>18410</v>
      </c>
      <c r="C21" s="5" t="n">
        <v>18410</v>
      </c>
    </row>
    <row r="22" spans="1:3">
      <c r="A22" s="4" t="s">
        <v>215</v>
      </c>
    </row>
    <row r="23" spans="1:3">
      <c r="A23" s="4" t="s">
        <v>208</v>
      </c>
      <c r="B23" s="5" t="n">
        <v>640000</v>
      </c>
      <c r="C23" s="5" t="n">
        <v>640000</v>
      </c>
    </row>
    <row r="24" spans="1:3">
      <c r="A24" s="4" t="s">
        <v>209</v>
      </c>
      <c r="B24" s="5" t="n">
        <v>0</v>
      </c>
      <c r="C24" s="5" t="n">
        <v>0</v>
      </c>
    </row>
    <row r="25" spans="1:3">
      <c r="A25" s="4" t="s">
        <v>210</v>
      </c>
      <c r="B25" s="5" t="n">
        <v>624000</v>
      </c>
      <c r="C25" s="5" t="n">
        <v>624000</v>
      </c>
    </row>
    <row r="26" spans="1:3">
      <c r="A26" s="4" t="s">
        <v>211</v>
      </c>
      <c r="B26" s="5" t="n">
        <v>16000</v>
      </c>
      <c r="C26" s="5" t="n">
        <v>1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16</v>
      </c>
      <c r="B1" s="2" t="s">
        <v>1</v>
      </c>
    </row>
    <row r="2" spans="1:3">
      <c r="B2" s="2" t="s">
        <v>2</v>
      </c>
      <c r="C2" s="2" t="s">
        <v>71</v>
      </c>
    </row>
    <row r="3" spans="1:3">
      <c r="A3" s="3" t="s">
        <v>217</v>
      </c>
    </row>
    <row r="4" spans="1:3">
      <c r="A4" s="4" t="s">
        <v>218</v>
      </c>
      <c r="B4" s="5" t="n">
        <v>10300</v>
      </c>
      <c r="C4" s="5" t="n">
        <v>0</v>
      </c>
    </row>
    <row r="5" spans="1:3">
      <c r="A5" s="4" t="s">
        <v>219</v>
      </c>
      <c r="B5" s="5" t="n">
        <v>17523</v>
      </c>
      <c r="C5" s="5" t="n">
        <v>15081</v>
      </c>
    </row>
    <row r="6" spans="1:3">
      <c r="A6" s="4" t="s">
        <v>220</v>
      </c>
      <c r="B6" s="5" t="n">
        <v>809</v>
      </c>
      <c r="C6"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21</v>
      </c>
      <c r="B1" s="2" t="s">
        <v>1</v>
      </c>
    </row>
    <row r="2" spans="1:3">
      <c r="B2" s="2" t="s">
        <v>2</v>
      </c>
      <c r="C2" s="2" t="s">
        <v>71</v>
      </c>
    </row>
    <row r="3" spans="1:3">
      <c r="A3" s="3" t="s">
        <v>222</v>
      </c>
    </row>
    <row r="4" spans="1:3">
      <c r="A4" s="4" t="s">
        <v>223</v>
      </c>
      <c r="B4" s="7" t="n">
        <v>1448098</v>
      </c>
      <c r="C4" s="7" t="n">
        <v>312375</v>
      </c>
    </row>
    <row r="5" spans="1:3">
      <c r="A5" s="4" t="s">
        <v>224</v>
      </c>
      <c r="B5" s="7" t="n">
        <v>42342</v>
      </c>
      <c r="C5" s="7" t="n">
        <v>785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outlineLevelCol="0"/>
  <cols>
    <col customWidth="1" max="1" min="1" width="50"/>
    <col customWidth="1" max="2" min="2" width="30"/>
  </cols>
  <sheetData>
    <row r="1" spans="1:2">
      <c r="A1" s="1" t="s">
        <v>225</v>
      </c>
      <c r="B1" s="2" t="s">
        <v>1</v>
      </c>
    </row>
    <row r="2" spans="1:2">
      <c r="B2" s="2" t="s">
        <v>226</v>
      </c>
    </row>
    <row r="3" spans="1:2">
      <c r="A3" s="4" t="s">
        <v>227</v>
      </c>
    </row>
    <row r="4" spans="1:2">
      <c r="A4" s="3" t="s">
        <v>228</v>
      </c>
    </row>
    <row r="5" spans="1:2">
      <c r="A5" s="4" t="s">
        <v>229</v>
      </c>
      <c r="B5" s="4" t="s">
        <v>230</v>
      </c>
    </row>
    <row r="6" spans="1:2">
      <c r="A6" s="4" t="s">
        <v>231</v>
      </c>
      <c r="B6" s="5" t="n">
        <v>1360960</v>
      </c>
    </row>
    <row r="7" spans="1:2">
      <c r="A7" s="4" t="s">
        <v>232</v>
      </c>
      <c r="B7" s="8" t="n">
        <v>4.5</v>
      </c>
    </row>
    <row r="8" spans="1:2">
      <c r="A8" s="4" t="s">
        <v>233</v>
      </c>
      <c r="B8" s="4" t="s">
        <v>234</v>
      </c>
    </row>
    <row r="9" spans="1:2">
      <c r="A9" s="4" t="s">
        <v>235</v>
      </c>
    </row>
    <row r="10" spans="1:2">
      <c r="A10" s="3" t="s">
        <v>228</v>
      </c>
    </row>
    <row r="11" spans="1:2">
      <c r="A11" s="4" t="s">
        <v>229</v>
      </c>
      <c r="B11" s="4" t="s">
        <v>230</v>
      </c>
    </row>
    <row r="12" spans="1:2">
      <c r="A12" s="4" t="s">
        <v>231</v>
      </c>
      <c r="B12" s="5" t="n">
        <v>1360960</v>
      </c>
    </row>
    <row r="13" spans="1:2">
      <c r="A13" s="4" t="s">
        <v>232</v>
      </c>
      <c r="B13" s="8" t="n">
        <v>4.5</v>
      </c>
    </row>
    <row r="14" spans="1:2">
      <c r="A14" s="4" t="s">
        <v>233</v>
      </c>
      <c r="B14" s="4" t="s">
        <v>234</v>
      </c>
    </row>
    <row r="15" spans="1:2">
      <c r="A15" s="4" t="s">
        <v>236</v>
      </c>
    </row>
    <row r="16" spans="1:2">
      <c r="A16" s="3" t="s">
        <v>228</v>
      </c>
    </row>
    <row r="17" spans="1:2">
      <c r="A17" s="4" t="s">
        <v>229</v>
      </c>
      <c r="B17" s="4" t="s">
        <v>237</v>
      </c>
    </row>
    <row r="18" spans="1:2">
      <c r="A18" s="4" t="s">
        <v>231</v>
      </c>
      <c r="B18" s="5" t="n">
        <v>85339</v>
      </c>
    </row>
    <row r="19" spans="1:2">
      <c r="A19" s="4" t="s">
        <v>232</v>
      </c>
      <c r="B19" s="7" t="n">
        <v>3</v>
      </c>
    </row>
    <row r="20" spans="1:2">
      <c r="A20" s="4" t="s">
        <v>233</v>
      </c>
      <c r="B20" s="4" t="s">
        <v>238</v>
      </c>
    </row>
    <row r="21" spans="1:2">
      <c r="A21" s="4" t="s">
        <v>239</v>
      </c>
    </row>
    <row r="22" spans="1:2">
      <c r="A22" s="3" t="s">
        <v>228</v>
      </c>
    </row>
    <row r="23" spans="1:2">
      <c r="A23" s="4" t="s">
        <v>229</v>
      </c>
      <c r="B23" s="4" t="s">
        <v>240</v>
      </c>
    </row>
    <row r="24" spans="1:2">
      <c r="A24" s="4" t="s">
        <v>231</v>
      </c>
      <c r="B24" s="5" t="n">
        <v>1037120</v>
      </c>
    </row>
    <row r="25" spans="1:2">
      <c r="A25" s="4" t="s">
        <v>232</v>
      </c>
      <c r="B25" s="8" t="n">
        <v>31.25</v>
      </c>
    </row>
    <row r="26" spans="1:2">
      <c r="A26" s="4" t="s">
        <v>233</v>
      </c>
      <c r="B26" s="4" t="s">
        <v>241</v>
      </c>
    </row>
    <row r="27" spans="1:2">
      <c r="A27" s="4" t="s">
        <v>242</v>
      </c>
    </row>
    <row r="28" spans="1:2">
      <c r="A28" s="3" t="s">
        <v>228</v>
      </c>
    </row>
    <row r="29" spans="1:2">
      <c r="A29" s="4" t="s">
        <v>229</v>
      </c>
      <c r="B29" s="4" t="s">
        <v>243</v>
      </c>
    </row>
    <row r="30" spans="1:2">
      <c r="A30" s="4" t="s">
        <v>231</v>
      </c>
      <c r="B30" s="5" t="n">
        <v>810127</v>
      </c>
    </row>
    <row r="31" spans="1:2">
      <c r="A31" s="4" t="s">
        <v>232</v>
      </c>
      <c r="B31" s="8" t="n">
        <v>19.75</v>
      </c>
    </row>
    <row r="32" spans="1:2">
      <c r="A32" s="4" t="s">
        <v>233</v>
      </c>
      <c r="B32" s="4" t="s">
        <v>244</v>
      </c>
    </row>
    <row r="33" spans="1:2">
      <c r="A33" s="4" t="s">
        <v>245</v>
      </c>
    </row>
    <row r="34" spans="1:2">
      <c r="A34" s="3" t="s">
        <v>228</v>
      </c>
    </row>
    <row r="35" spans="1:2">
      <c r="A35" s="4" t="s">
        <v>229</v>
      </c>
      <c r="B35" s="4" t="s">
        <v>246</v>
      </c>
    </row>
    <row r="36" spans="1:2">
      <c r="A36" s="4" t="s">
        <v>231</v>
      </c>
      <c r="B36" s="5" t="n">
        <v>688930</v>
      </c>
    </row>
    <row r="37" spans="1:2">
      <c r="A37" s="4" t="s">
        <v>232</v>
      </c>
      <c r="B37" s="8" t="n">
        <v>16.75</v>
      </c>
    </row>
    <row r="38" spans="1:2">
      <c r="A38" s="4" t="s">
        <v>233</v>
      </c>
      <c r="B38" s="4" t="s">
        <v>247</v>
      </c>
    </row>
    <row r="39" spans="1:2">
      <c r="A39" s="4" t="s">
        <v>248</v>
      </c>
    </row>
    <row r="40" spans="1:2">
      <c r="A40" s="3" t="s">
        <v>228</v>
      </c>
    </row>
    <row r="41" spans="1:2">
      <c r="A41" s="4" t="s">
        <v>229</v>
      </c>
      <c r="B41" s="4" t="s">
        <v>249</v>
      </c>
    </row>
    <row r="42" spans="1:2">
      <c r="A42" s="4" t="s">
        <v>231</v>
      </c>
      <c r="B42" s="5" t="n">
        <v>120000</v>
      </c>
    </row>
    <row r="43" spans="1:2">
      <c r="A43" s="4" t="s">
        <v>232</v>
      </c>
      <c r="B43" s="8" t="n">
        <v>9.25</v>
      </c>
    </row>
    <row r="44" spans="1:2">
      <c r="A44" s="4" t="s">
        <v>233</v>
      </c>
      <c r="B44" s="4" t="s">
        <v>250</v>
      </c>
    </row>
    <row r="45" spans="1:2">
      <c r="A45" s="4" t="s">
        <v>251</v>
      </c>
    </row>
    <row r="46" spans="1:2">
      <c r="A46" s="3" t="s">
        <v>228</v>
      </c>
    </row>
    <row r="47" spans="1:2">
      <c r="A47" s="4" t="s">
        <v>229</v>
      </c>
      <c r="B47" s="4" t="s">
        <v>252</v>
      </c>
    </row>
    <row r="48" spans="1:2">
      <c r="A48" s="4" t="s">
        <v>231</v>
      </c>
      <c r="B48" s="5" t="n">
        <v>26000</v>
      </c>
    </row>
    <row r="49" spans="1:2">
      <c r="A49" s="4" t="s">
        <v>232</v>
      </c>
      <c r="B49" s="7" t="n">
        <v>12</v>
      </c>
    </row>
    <row r="50" spans="1:2">
      <c r="A50" s="4" t="s">
        <v>233</v>
      </c>
      <c r="B50" s="4" t="s">
        <v>253</v>
      </c>
    </row>
    <row r="51" spans="1:2">
      <c r="A51" s="4" t="s">
        <v>254</v>
      </c>
    </row>
    <row r="52" spans="1:2">
      <c r="A52" s="3" t="s">
        <v>228</v>
      </c>
    </row>
    <row r="53" spans="1:2">
      <c r="A53" s="4" t="s">
        <v>229</v>
      </c>
      <c r="B53" s="4" t="s">
        <v>255</v>
      </c>
    </row>
    <row r="54" spans="1:2">
      <c r="A54" s="4" t="s">
        <v>231</v>
      </c>
      <c r="B54" s="5" t="n">
        <v>20000</v>
      </c>
    </row>
    <row r="55" spans="1:2">
      <c r="A55" s="4" t="s">
        <v>232</v>
      </c>
      <c r="B55" s="8" t="n">
        <v>13.75</v>
      </c>
    </row>
    <row r="56" spans="1:2">
      <c r="A56" s="4" t="s">
        <v>233</v>
      </c>
      <c r="B56" s="4" t="s">
        <v>256</v>
      </c>
    </row>
    <row r="57" spans="1:2">
      <c r="A57" s="4" t="s">
        <v>257</v>
      </c>
    </row>
    <row r="58" spans="1:2">
      <c r="A58" s="3" t="s">
        <v>228</v>
      </c>
    </row>
    <row r="59" spans="1:2">
      <c r="A59" s="4" t="s">
        <v>229</v>
      </c>
      <c r="B59" s="4" t="s">
        <v>258</v>
      </c>
    </row>
    <row r="60" spans="1:2">
      <c r="A60" s="4" t="s">
        <v>231</v>
      </c>
      <c r="B60" s="5" t="n">
        <v>16000</v>
      </c>
    </row>
    <row r="61" spans="1:2">
      <c r="A61" s="4" t="s">
        <v>232</v>
      </c>
      <c r="B61" s="8" t="n">
        <v>13.75</v>
      </c>
    </row>
    <row r="62" spans="1:2">
      <c r="A62" s="4" t="s">
        <v>233</v>
      </c>
      <c r="B62" s="4" t="s">
        <v>259</v>
      </c>
    </row>
    <row r="63" spans="1:2">
      <c r="A63" s="4" t="s">
        <v>260</v>
      </c>
    </row>
    <row r="64" spans="1:2">
      <c r="A64" s="3" t="s">
        <v>228</v>
      </c>
    </row>
    <row r="65" spans="1:2">
      <c r="A65" s="4" t="s">
        <v>229</v>
      </c>
      <c r="B65" s="4" t="s">
        <v>255</v>
      </c>
    </row>
    <row r="66" spans="1:2">
      <c r="A66" s="4" t="s">
        <v>231</v>
      </c>
      <c r="B66" s="5" t="n">
        <v>264000</v>
      </c>
    </row>
    <row r="67" spans="1:2">
      <c r="A67" s="4" t="s">
        <v>232</v>
      </c>
      <c r="B67" s="8" t="n">
        <v>13.75</v>
      </c>
    </row>
    <row r="68" spans="1:2">
      <c r="A68" s="4" t="s">
        <v>233</v>
      </c>
      <c r="B68" s="4" t="s">
        <v>261</v>
      </c>
    </row>
    <row r="69" spans="1:2">
      <c r="A69" s="4" t="s">
        <v>262</v>
      </c>
    </row>
    <row r="70" spans="1:2">
      <c r="A70" s="3" t="s">
        <v>228</v>
      </c>
    </row>
    <row r="71" spans="1:2">
      <c r="A71" s="4" t="s">
        <v>229</v>
      </c>
      <c r="B71" s="4" t="s">
        <v>230</v>
      </c>
    </row>
    <row r="72" spans="1:2">
      <c r="A72" s="4" t="s">
        <v>231</v>
      </c>
      <c r="B72" s="5" t="n">
        <v>68048</v>
      </c>
    </row>
    <row r="73" spans="1:2">
      <c r="A73" s="4" t="s">
        <v>232</v>
      </c>
      <c r="B73" s="8" t="n">
        <v>3.91</v>
      </c>
    </row>
    <row r="74" spans="1:2">
      <c r="A74" s="4" t="s">
        <v>233</v>
      </c>
      <c r="B74" s="4" t="s">
        <v>263</v>
      </c>
    </row>
    <row r="75" spans="1:2">
      <c r="A75" s="4" t="s">
        <v>264</v>
      </c>
    </row>
    <row r="76" spans="1:2">
      <c r="A76" s="3" t="s">
        <v>228</v>
      </c>
    </row>
    <row r="77" spans="1:2">
      <c r="A77" s="4" t="s">
        <v>229</v>
      </c>
      <c r="B77" s="4" t="s">
        <v>230</v>
      </c>
    </row>
    <row r="78" spans="1:2">
      <c r="A78" s="4" t="s">
        <v>231</v>
      </c>
      <c r="B78" s="5" t="n">
        <v>680480</v>
      </c>
    </row>
    <row r="79" spans="1:2">
      <c r="A79" s="4" t="s">
        <v>232</v>
      </c>
      <c r="B79" s="7" t="n">
        <v>5</v>
      </c>
    </row>
    <row r="80" spans="1:2">
      <c r="A80" s="4" t="s">
        <v>233</v>
      </c>
      <c r="B80" s="4" t="s">
        <v>265</v>
      </c>
    </row>
    <row r="81" spans="1:2">
      <c r="A81" s="4" t="s">
        <v>266</v>
      </c>
    </row>
    <row r="82" spans="1:2">
      <c r="A82" s="3" t="s">
        <v>228</v>
      </c>
    </row>
    <row r="83" spans="1:2">
      <c r="A83" s="4" t="s">
        <v>229</v>
      </c>
      <c r="B83" s="4" t="s">
        <v>267</v>
      </c>
    </row>
    <row r="84" spans="1:2">
      <c r="A84" s="4" t="s">
        <v>231</v>
      </c>
      <c r="B84" s="5" t="n">
        <v>20000</v>
      </c>
    </row>
    <row r="85" spans="1:2">
      <c r="A85" s="4" t="s">
        <v>232</v>
      </c>
      <c r="B85" s="8" t="n">
        <v>3.13</v>
      </c>
    </row>
    <row r="86" spans="1:2">
      <c r="A86" s="4" t="s">
        <v>233</v>
      </c>
      <c r="B86" s="4" t="s">
        <v>268</v>
      </c>
    </row>
    <row r="87" spans="1:2">
      <c r="A87" s="4" t="s">
        <v>269</v>
      </c>
    </row>
    <row r="88" spans="1:2">
      <c r="A88" s="3" t="s">
        <v>228</v>
      </c>
    </row>
    <row r="89" spans="1:2">
      <c r="A89" s="4" t="s">
        <v>229</v>
      </c>
      <c r="B89" s="4" t="s">
        <v>258</v>
      </c>
    </row>
    <row r="90" spans="1:2">
      <c r="A90" s="4" t="s">
        <v>231</v>
      </c>
      <c r="B90" s="5" t="n">
        <v>200000</v>
      </c>
    </row>
    <row r="91" spans="1:2">
      <c r="A91" s="4" t="s">
        <v>232</v>
      </c>
      <c r="B91" s="8" t="n">
        <v>13.75</v>
      </c>
    </row>
    <row r="92" spans="1:2">
      <c r="A92" s="4" t="s">
        <v>233</v>
      </c>
      <c r="B92" s="4" t="s">
        <v>270</v>
      </c>
    </row>
    <row r="93" spans="1:2">
      <c r="A93" s="4" t="s">
        <v>271</v>
      </c>
    </row>
    <row r="94" spans="1:2">
      <c r="A94" s="3" t="s">
        <v>228</v>
      </c>
    </row>
    <row r="95" spans="1:2">
      <c r="A95" s="4" t="s">
        <v>229</v>
      </c>
      <c r="B95" s="4" t="s">
        <v>272</v>
      </c>
    </row>
    <row r="96" spans="1:2">
      <c r="A96" s="4" t="s">
        <v>231</v>
      </c>
      <c r="B96" s="5" t="n">
        <v>30000</v>
      </c>
    </row>
    <row r="97" spans="1:2">
      <c r="A97" s="4" t="s">
        <v>232</v>
      </c>
      <c r="B97" s="8" t="n">
        <v>3.13</v>
      </c>
    </row>
    <row r="98" spans="1:2">
      <c r="A98" s="4" t="s">
        <v>233</v>
      </c>
      <c r="B98" s="4" t="s">
        <v>273</v>
      </c>
    </row>
    <row r="99" spans="1:2">
      <c r="A99" s="4" t="s">
        <v>274</v>
      </c>
    </row>
    <row r="100" spans="1:2">
      <c r="A100" s="3" t="s">
        <v>228</v>
      </c>
    </row>
    <row r="101" spans="1:2">
      <c r="A101" s="4" t="s">
        <v>229</v>
      </c>
      <c r="B101" s="4" t="s">
        <v>275</v>
      </c>
    </row>
    <row r="102" spans="1:2">
      <c r="A102" s="4" t="s">
        <v>231</v>
      </c>
      <c r="B102" s="5" t="n">
        <v>26398</v>
      </c>
    </row>
    <row r="103" spans="1:2">
      <c r="A103" s="4" t="s">
        <v>232</v>
      </c>
      <c r="B103" s="8" t="n">
        <v>3.59</v>
      </c>
    </row>
    <row r="104" spans="1:2">
      <c r="A104" s="4" t="s">
        <v>233</v>
      </c>
      <c r="B104" s="4" t="s">
        <v>276</v>
      </c>
    </row>
    <row r="105" spans="1:2">
      <c r="A105" s="4" t="s">
        <v>277</v>
      </c>
    </row>
    <row r="106" spans="1:2">
      <c r="A106" s="3" t="s">
        <v>228</v>
      </c>
    </row>
    <row r="107" spans="1:2">
      <c r="A107" s="4" t="s">
        <v>229</v>
      </c>
      <c r="B107" s="4" t="s">
        <v>278</v>
      </c>
    </row>
    <row r="108" spans="1:2">
      <c r="A108" s="4" t="s">
        <v>231</v>
      </c>
      <c r="B108" s="5" t="n">
        <v>893491</v>
      </c>
    </row>
    <row r="109" spans="1:2">
      <c r="A109" s="4" t="s">
        <v>232</v>
      </c>
      <c r="B109" s="8" t="n">
        <v>1.86</v>
      </c>
    </row>
    <row r="110" spans="1:2">
      <c r="A110" s="4" t="s">
        <v>233</v>
      </c>
      <c r="B110" s="4" t="s">
        <v>279</v>
      </c>
    </row>
    <row r="111" spans="1:2">
      <c r="A111" s="4" t="s">
        <v>280</v>
      </c>
    </row>
    <row r="112" spans="1:2">
      <c r="A112" s="3" t="s">
        <v>228</v>
      </c>
    </row>
    <row r="113" spans="1:2">
      <c r="A113" s="4" t="s">
        <v>229</v>
      </c>
      <c r="B113" s="4" t="s">
        <v>281</v>
      </c>
    </row>
    <row r="114" spans="1:2">
      <c r="A114" s="4" t="s">
        <v>231</v>
      </c>
      <c r="B114" s="5" t="n">
        <v>539300</v>
      </c>
    </row>
    <row r="115" spans="1:2">
      <c r="A115" s="4" t="s">
        <v>232</v>
      </c>
      <c r="B115" s="8" t="n">
        <v>2.52</v>
      </c>
    </row>
    <row r="116" spans="1:2">
      <c r="A116" s="4" t="s">
        <v>233</v>
      </c>
      <c r="B116" s="4" t="s">
        <v>282</v>
      </c>
    </row>
    <row r="117" spans="1:2">
      <c r="A117" s="4" t="s">
        <v>283</v>
      </c>
    </row>
    <row r="118" spans="1:2">
      <c r="A118" s="3" t="s">
        <v>228</v>
      </c>
    </row>
    <row r="119" spans="1:2">
      <c r="A119" s="4" t="s">
        <v>229</v>
      </c>
      <c r="B119" s="4" t="s">
        <v>284</v>
      </c>
    </row>
    <row r="120" spans="1:2">
      <c r="A120" s="4" t="s">
        <v>231</v>
      </c>
      <c r="B120" s="5" t="n">
        <v>60000</v>
      </c>
    </row>
    <row r="121" spans="1:2">
      <c r="A121" s="4" t="s">
        <v>232</v>
      </c>
      <c r="B121" s="8" t="n">
        <v>2.52</v>
      </c>
    </row>
    <row r="122" spans="1:2">
      <c r="A122" s="4" t="s">
        <v>233</v>
      </c>
      <c r="B122" s="4" t="s">
        <v>285</v>
      </c>
    </row>
    <row r="123" spans="1:2">
      <c r="A123" s="4" t="s">
        <v>286</v>
      </c>
    </row>
    <row r="124" spans="1:2">
      <c r="A124" s="3" t="s">
        <v>228</v>
      </c>
    </row>
    <row r="125" spans="1:2">
      <c r="A125" s="4" t="s">
        <v>229</v>
      </c>
      <c r="B125" s="4" t="s">
        <v>287</v>
      </c>
    </row>
    <row r="126" spans="1:2">
      <c r="A126" s="4" t="s">
        <v>231</v>
      </c>
      <c r="B126" s="5" t="n">
        <v>87500</v>
      </c>
    </row>
    <row r="127" spans="1:2">
      <c r="A127" s="4" t="s">
        <v>232</v>
      </c>
      <c r="B127" s="8" t="n">
        <v>2.5</v>
      </c>
    </row>
    <row r="128" spans="1:2">
      <c r="A128" s="4" t="s">
        <v>233</v>
      </c>
      <c r="B128" s="4" t="s">
        <v>288</v>
      </c>
    </row>
    <row r="129" spans="1:2">
      <c r="A129" s="4" t="s">
        <v>289</v>
      </c>
    </row>
    <row r="130" spans="1:2">
      <c r="A130" s="3" t="s">
        <v>228</v>
      </c>
    </row>
    <row r="131" spans="1:2">
      <c r="A131" s="4" t="s">
        <v>229</v>
      </c>
      <c r="B131" s="4" t="s">
        <v>267</v>
      </c>
    </row>
    <row r="132" spans="1:2">
      <c r="A132" s="4" t="s">
        <v>231</v>
      </c>
      <c r="B132" s="5" t="n">
        <v>400000</v>
      </c>
    </row>
    <row r="133" spans="1:2">
      <c r="A133" s="4" t="s">
        <v>232</v>
      </c>
      <c r="B133" s="7" t="n">
        <v>3</v>
      </c>
    </row>
    <row r="134" spans="1:2">
      <c r="A134" s="4" t="s">
        <v>233</v>
      </c>
      <c r="B134" s="4" t="s">
        <v>290</v>
      </c>
    </row>
    <row r="135" spans="1:2">
      <c r="A135" s="4" t="s">
        <v>291</v>
      </c>
    </row>
    <row r="136" spans="1:2">
      <c r="A136" s="3" t="s">
        <v>228</v>
      </c>
    </row>
    <row r="137" spans="1:2">
      <c r="A137" s="4" t="s">
        <v>229</v>
      </c>
      <c r="B137" s="4" t="s">
        <v>272</v>
      </c>
    </row>
    <row r="138" spans="1:2">
      <c r="A138" s="4" t="s">
        <v>231</v>
      </c>
      <c r="B138" s="5" t="n">
        <v>600000</v>
      </c>
    </row>
    <row r="139" spans="1:2">
      <c r="A139" s="4" t="s">
        <v>232</v>
      </c>
      <c r="B139" s="7" t="n">
        <v>3</v>
      </c>
    </row>
    <row r="140" spans="1:2">
      <c r="A140" s="4" t="s">
        <v>233</v>
      </c>
      <c r="B140" s="4" t="s">
        <v>292</v>
      </c>
    </row>
    <row r="141" spans="1:2">
      <c r="A141" s="4" t="s">
        <v>293</v>
      </c>
    </row>
    <row r="142" spans="1:2">
      <c r="A142" s="3" t="s">
        <v>228</v>
      </c>
    </row>
    <row r="143" spans="1:2">
      <c r="A143" s="4" t="s">
        <v>229</v>
      </c>
      <c r="B143" s="4" t="s">
        <v>294</v>
      </c>
    </row>
    <row r="144" spans="1:2">
      <c r="A144" s="4" t="s">
        <v>231</v>
      </c>
      <c r="B144" s="5" t="n">
        <v>583057</v>
      </c>
    </row>
    <row r="145" spans="1:2">
      <c r="A145" s="4" t="s">
        <v>232</v>
      </c>
      <c r="B145" s="8" t="n">
        <v>1.65</v>
      </c>
    </row>
    <row r="146" spans="1:2">
      <c r="A146" s="4" t="s">
        <v>233</v>
      </c>
      <c r="B146" s="4" t="s">
        <v>295</v>
      </c>
    </row>
    <row r="147" spans="1:2">
      <c r="A147" s="4" t="s">
        <v>296</v>
      </c>
    </row>
    <row r="148" spans="1:2">
      <c r="A148" s="3" t="s">
        <v>228</v>
      </c>
    </row>
    <row r="149" spans="1:2">
      <c r="A149" s="4" t="s">
        <v>229</v>
      </c>
      <c r="B149" s="4" t="s">
        <v>297</v>
      </c>
    </row>
    <row r="150" spans="1:2">
      <c r="A150" s="4" t="s">
        <v>231</v>
      </c>
      <c r="B150" s="5" t="n">
        <v>395970</v>
      </c>
    </row>
    <row r="151" spans="1:2">
      <c r="A151" s="4" t="s">
        <v>232</v>
      </c>
      <c r="B151" s="8" t="n">
        <v>3.04</v>
      </c>
    </row>
    <row r="152" spans="1:2">
      <c r="A152" s="4" t="s">
        <v>233</v>
      </c>
      <c r="B152" s="4" t="s">
        <v>298</v>
      </c>
    </row>
    <row r="153" spans="1:2">
      <c r="A153" s="4" t="s">
        <v>299</v>
      </c>
    </row>
    <row r="154" spans="1:2">
      <c r="A154" s="3" t="s">
        <v>228</v>
      </c>
    </row>
    <row r="155" spans="1:2">
      <c r="A155" s="4" t="s">
        <v>229</v>
      </c>
      <c r="B155" s="4" t="s">
        <v>300</v>
      </c>
    </row>
    <row r="156" spans="1:2">
      <c r="A156" s="4" t="s">
        <v>231</v>
      </c>
      <c r="B156" s="5" t="n">
        <v>1289478</v>
      </c>
    </row>
    <row r="157" spans="1:2">
      <c r="A157" s="4" t="s">
        <v>232</v>
      </c>
      <c r="B157" s="8" t="n">
        <v>2.09</v>
      </c>
    </row>
    <row r="158" spans="1:2">
      <c r="A158" s="4" t="s">
        <v>233</v>
      </c>
      <c r="B158" s="4" t="s">
        <v>301</v>
      </c>
    </row>
    <row r="159" spans="1:2">
      <c r="A159" s="4" t="s">
        <v>302</v>
      </c>
    </row>
    <row r="160" spans="1:2">
      <c r="A160" s="3" t="s">
        <v>228</v>
      </c>
    </row>
    <row r="161" spans="1:2">
      <c r="A161" s="4" t="s">
        <v>229</v>
      </c>
      <c r="B161" s="4" t="s">
        <v>303</v>
      </c>
    </row>
    <row r="162" spans="1:2">
      <c r="A162" s="4" t="s">
        <v>231</v>
      </c>
      <c r="B162" s="5" t="n">
        <v>1750000</v>
      </c>
    </row>
    <row r="163" spans="1:2">
      <c r="A163" s="4" t="s">
        <v>232</v>
      </c>
      <c r="B163" s="8" t="n">
        <v>2.3</v>
      </c>
    </row>
    <row r="164" spans="1:2">
      <c r="A164" s="4" t="s">
        <v>233</v>
      </c>
      <c r="B164" s="4" t="s">
        <v>304</v>
      </c>
    </row>
    <row r="165" spans="1:2">
      <c r="A165" s="4" t="s">
        <v>305</v>
      </c>
    </row>
    <row r="166" spans="1:2">
      <c r="A166" s="3" t="s">
        <v>228</v>
      </c>
    </row>
    <row r="167" spans="1:2">
      <c r="A167" s="4" t="s">
        <v>229</v>
      </c>
      <c r="B167" s="4" t="s">
        <v>306</v>
      </c>
    </row>
    <row r="168" spans="1:2">
      <c r="A168" s="4" t="s">
        <v>231</v>
      </c>
      <c r="B168" s="5" t="n">
        <v>40000</v>
      </c>
    </row>
    <row r="169" spans="1:2">
      <c r="A169" s="4" t="s">
        <v>307</v>
      </c>
      <c r="B169" s="8" t="n">
        <v>2.18</v>
      </c>
    </row>
    <row r="170" spans="1:2">
      <c r="A170" s="4" t="s">
        <v>308</v>
      </c>
      <c r="B170" s="8" t="n">
        <v>25.5</v>
      </c>
    </row>
    <row r="171" spans="1:2">
      <c r="A171" s="4" t="s">
        <v>233</v>
      </c>
      <c r="B171"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10</v>
      </c>
      <c r="B1" s="2" t="s">
        <v>1</v>
      </c>
    </row>
    <row r="2" spans="1:4">
      <c r="B2" s="2" t="s">
        <v>2</v>
      </c>
      <c r="C2" s="2" t="s">
        <v>71</v>
      </c>
      <c r="D2" s="2" t="s">
        <v>28</v>
      </c>
    </row>
    <row r="3" spans="1:4">
      <c r="A3" s="3" t="s">
        <v>311</v>
      </c>
    </row>
    <row r="4" spans="1:4">
      <c r="A4" s="4" t="s">
        <v>312</v>
      </c>
      <c r="B4" s="7" t="n">
        <v>19705</v>
      </c>
      <c r="D4" s="7" t="n">
        <v>32773</v>
      </c>
    </row>
    <row r="5" spans="1:4">
      <c r="A5" s="4" t="s">
        <v>313</v>
      </c>
      <c r="B5" s="5" t="n">
        <v>171225</v>
      </c>
      <c r="D5" s="5" t="n">
        <v>72912</v>
      </c>
    </row>
    <row r="6" spans="1:4">
      <c r="A6" s="4" t="s">
        <v>314</v>
      </c>
      <c r="B6" s="5" t="n">
        <v>213221</v>
      </c>
      <c r="D6" s="5" t="n">
        <v>83754</v>
      </c>
    </row>
    <row r="7" spans="1:4">
      <c r="A7" s="4" t="s">
        <v>315</v>
      </c>
      <c r="B7" s="5" t="n">
        <v>132751</v>
      </c>
      <c r="D7" s="5" t="n">
        <v>77216</v>
      </c>
    </row>
    <row r="8" spans="1:4">
      <c r="A8" s="4" t="s">
        <v>316</v>
      </c>
      <c r="B8" s="5" t="n">
        <v>8096</v>
      </c>
      <c r="D8" s="5" t="n">
        <v>4753</v>
      </c>
    </row>
    <row r="9" spans="1:4">
      <c r="A9" s="4" t="s">
        <v>317</v>
      </c>
      <c r="B9" s="5" t="n">
        <v>112447</v>
      </c>
      <c r="D9" s="5" t="n">
        <v>65087</v>
      </c>
    </row>
    <row r="10" spans="1:4">
      <c r="A10" s="4" t="s">
        <v>318</v>
      </c>
      <c r="B10" s="5" t="n">
        <v>6953</v>
      </c>
      <c r="D10" s="5" t="n">
        <v>4322</v>
      </c>
    </row>
    <row r="11" spans="1:4">
      <c r="A11" s="4" t="s">
        <v>319</v>
      </c>
      <c r="B11" s="5" t="n">
        <v>591041</v>
      </c>
      <c r="D11" s="5" t="n">
        <v>394220</v>
      </c>
    </row>
    <row r="12" spans="1:4">
      <c r="A12" s="4" t="s">
        <v>320</v>
      </c>
      <c r="B12" s="5" t="n">
        <v>9</v>
      </c>
      <c r="D12" s="5" t="n">
        <v>5492</v>
      </c>
    </row>
    <row r="13" spans="1:4">
      <c r="A13" s="4" t="s">
        <v>321</v>
      </c>
      <c r="B13" s="5" t="n">
        <v>9</v>
      </c>
      <c r="D13" s="5" t="n">
        <v>5492</v>
      </c>
    </row>
    <row r="14" spans="1:4">
      <c r="A14" s="4" t="s">
        <v>322</v>
      </c>
      <c r="B14" s="5" t="n">
        <v>65201</v>
      </c>
      <c r="D14" s="5" t="n">
        <v>47154</v>
      </c>
    </row>
    <row r="15" spans="1:4">
      <c r="A15" s="4" t="s">
        <v>323</v>
      </c>
      <c r="B15" s="5" t="n">
        <v>457305</v>
      </c>
      <c r="D15" s="5" t="n">
        <v>342173</v>
      </c>
    </row>
    <row r="16" spans="1:4">
      <c r="A16" s="4" t="s">
        <v>324</v>
      </c>
      <c r="B16" s="5" t="n">
        <v>21676</v>
      </c>
      <c r="D16" s="5" t="n">
        <v>16014</v>
      </c>
    </row>
    <row r="17" spans="1:4">
      <c r="A17" s="4" t="s">
        <v>325</v>
      </c>
      <c r="B17" s="5" t="n">
        <v>690442</v>
      </c>
      <c r="D17" s="5" t="n">
        <v>511636</v>
      </c>
    </row>
    <row r="18" spans="1:4">
      <c r="A18" s="4" t="s">
        <v>326</v>
      </c>
      <c r="B18" s="5" t="n">
        <v>32745</v>
      </c>
      <c r="D18" s="5" t="n">
        <v>24203</v>
      </c>
    </row>
    <row r="19" spans="1:4">
      <c r="A19" s="4" t="s">
        <v>327</v>
      </c>
      <c r="B19" s="5" t="n">
        <v>460747</v>
      </c>
      <c r="D19" s="5" t="n">
        <v>345720</v>
      </c>
    </row>
    <row r="20" spans="1:4">
      <c r="A20" s="4" t="s">
        <v>328</v>
      </c>
      <c r="B20" s="5" t="n">
        <v>28059</v>
      </c>
      <c r="D20" s="5" t="n">
        <v>20481</v>
      </c>
    </row>
    <row r="21" spans="1:4">
      <c r="A21" s="4" t="s">
        <v>329</v>
      </c>
      <c r="B21" s="5" t="n">
        <v>3011632</v>
      </c>
      <c r="D21" s="7" t="n">
        <v>2053402</v>
      </c>
    </row>
    <row r="22" spans="1:4">
      <c r="A22" s="4" t="s">
        <v>312</v>
      </c>
      <c r="B22" s="5" t="n">
        <v>13068</v>
      </c>
      <c r="C22" s="7" t="n">
        <v>2621321</v>
      </c>
    </row>
    <row r="23" spans="1:4">
      <c r="A23" s="4" t="s">
        <v>313</v>
      </c>
      <c r="B23" s="5" t="n">
        <v>-98313</v>
      </c>
      <c r="C23" s="5" t="n">
        <v>1417721</v>
      </c>
    </row>
    <row r="24" spans="1:4">
      <c r="A24" s="4" t="s">
        <v>314</v>
      </c>
      <c r="B24" s="5" t="n">
        <v>-129467</v>
      </c>
      <c r="C24" s="5" t="n">
        <v>1667604</v>
      </c>
    </row>
    <row r="25" spans="1:4">
      <c r="A25" s="4" t="s">
        <v>315</v>
      </c>
      <c r="B25" s="5" t="n">
        <v>-55535</v>
      </c>
      <c r="C25" s="5" t="n">
        <v>868787</v>
      </c>
    </row>
    <row r="26" spans="1:4">
      <c r="A26" s="4" t="s">
        <v>316</v>
      </c>
      <c r="B26" s="5" t="n">
        <v>-3343</v>
      </c>
      <c r="C26" s="5" t="n">
        <v>63884</v>
      </c>
    </row>
    <row r="27" spans="1:4">
      <c r="A27" s="4" t="s">
        <v>317</v>
      </c>
      <c r="B27" s="5" t="n">
        <v>-47360</v>
      </c>
      <c r="C27" s="5" t="n">
        <v>679569</v>
      </c>
    </row>
    <row r="28" spans="1:4">
      <c r="A28" s="4" t="s">
        <v>318</v>
      </c>
      <c r="B28" s="5" t="n">
        <v>-2631</v>
      </c>
      <c r="C28" s="5" t="n">
        <v>52672</v>
      </c>
    </row>
    <row r="29" spans="1:4">
      <c r="A29" s="4" t="s">
        <v>319</v>
      </c>
      <c r="B29" s="5" t="n">
        <v>-196821</v>
      </c>
      <c r="C29" s="5" t="n">
        <v>604492</v>
      </c>
    </row>
    <row r="30" spans="1:4">
      <c r="A30" s="4" t="s">
        <v>320</v>
      </c>
      <c r="B30" s="5" t="n">
        <v>5483</v>
      </c>
      <c r="C30" s="5" t="n">
        <v>370919</v>
      </c>
    </row>
    <row r="31" spans="1:4">
      <c r="A31" s="4" t="s">
        <v>321</v>
      </c>
      <c r="B31" s="5" t="n">
        <v>5483</v>
      </c>
      <c r="C31" s="5" t="n">
        <v>514603</v>
      </c>
    </row>
    <row r="32" spans="1:4">
      <c r="A32" s="4" t="s">
        <v>322</v>
      </c>
      <c r="B32" s="5" t="n">
        <v>-18047</v>
      </c>
      <c r="C32" s="5" t="n">
        <v>66740</v>
      </c>
    </row>
    <row r="33" spans="1:4">
      <c r="A33" s="4" t="s">
        <v>323</v>
      </c>
      <c r="B33" s="5" t="n">
        <v>-115132</v>
      </c>
      <c r="C33" s="5" t="n">
        <v>0</v>
      </c>
    </row>
    <row r="34" spans="1:4">
      <c r="A34" s="4" t="s">
        <v>324</v>
      </c>
      <c r="B34" s="5" t="n">
        <v>-5662</v>
      </c>
      <c r="C34" s="5" t="n">
        <v>0</v>
      </c>
    </row>
    <row r="35" spans="1:4">
      <c r="A35" s="4" t="s">
        <v>325</v>
      </c>
      <c r="B35" s="5" t="n">
        <v>-178806</v>
      </c>
      <c r="C35" s="5" t="n">
        <v>0</v>
      </c>
    </row>
    <row r="36" spans="1:4">
      <c r="A36" s="4" t="s">
        <v>326</v>
      </c>
      <c r="B36" s="5" t="n">
        <v>-8542</v>
      </c>
      <c r="C36" s="5" t="n">
        <v>0</v>
      </c>
    </row>
    <row r="37" spans="1:4">
      <c r="A37" s="4" t="s">
        <v>327</v>
      </c>
      <c r="B37" s="5" t="n">
        <v>-115027</v>
      </c>
      <c r="C37" s="5" t="n">
        <v>0</v>
      </c>
    </row>
    <row r="38" spans="1:4">
      <c r="A38" s="4" t="s">
        <v>328</v>
      </c>
      <c r="B38" s="5" t="n">
        <v>-7578</v>
      </c>
      <c r="C38" s="5" t="n">
        <v>0</v>
      </c>
    </row>
    <row r="39" spans="1:4">
      <c r="A39" s="4" t="s">
        <v>330</v>
      </c>
      <c r="B39" s="7" t="n">
        <v>-958230</v>
      </c>
      <c r="C39" s="7" t="n">
        <v>8928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1</v>
      </c>
      <c r="B1" s="2" t="s">
        <v>1</v>
      </c>
    </row>
    <row r="2" spans="1:3">
      <c r="B2" s="2" t="s">
        <v>2</v>
      </c>
      <c r="C2" s="2" t="s">
        <v>71</v>
      </c>
    </row>
    <row r="3" spans="1:3">
      <c r="A3" s="3" t="s">
        <v>332</v>
      </c>
    </row>
    <row r="4" spans="1:3">
      <c r="A4" s="4" t="s">
        <v>333</v>
      </c>
      <c r="B4" s="5" t="n">
        <v>13705</v>
      </c>
      <c r="C4" s="5" t="n">
        <v>14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28</v>
      </c>
    </row>
    <row r="2" spans="1:3">
      <c r="A2" s="4" t="s">
        <v>335</v>
      </c>
      <c r="B2" s="7" t="n">
        <v>3011632</v>
      </c>
      <c r="C2" s="7" t="n">
        <v>2053402</v>
      </c>
    </row>
    <row r="3" spans="1:3">
      <c r="A3" s="4" t="s">
        <v>336</v>
      </c>
    </row>
    <row r="4" spans="1:3">
      <c r="A4" s="4" t="s">
        <v>335</v>
      </c>
      <c r="B4" s="5" t="n">
        <v>19705</v>
      </c>
      <c r="C4" s="5" t="n">
        <v>32773</v>
      </c>
    </row>
    <row r="5" spans="1:3">
      <c r="A5" s="4" t="s">
        <v>337</v>
      </c>
    </row>
    <row r="6" spans="1:3">
      <c r="A6" s="4" t="s">
        <v>335</v>
      </c>
      <c r="B6" s="5" t="n">
        <v>0</v>
      </c>
      <c r="C6" s="5" t="n">
        <v>0</v>
      </c>
    </row>
    <row r="7" spans="1:3">
      <c r="A7" s="4" t="s">
        <v>338</v>
      </c>
    </row>
    <row r="8" spans="1:3">
      <c r="A8" s="4" t="s">
        <v>335</v>
      </c>
      <c r="B8" s="7" t="n">
        <v>2991927</v>
      </c>
      <c r="C8" s="7" t="n">
        <v>20206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39</v>
      </c>
      <c r="B1" s="2" t="s">
        <v>1</v>
      </c>
      <c r="C1" s="2" t="s">
        <v>340</v>
      </c>
    </row>
    <row r="2" spans="1:3">
      <c r="B2" s="2" t="s">
        <v>2</v>
      </c>
      <c r="C2" s="2" t="s">
        <v>28</v>
      </c>
    </row>
    <row r="3" spans="1:3">
      <c r="A3" s="3" t="s">
        <v>341</v>
      </c>
    </row>
    <row r="4" spans="1:3">
      <c r="A4" s="4" t="s">
        <v>342</v>
      </c>
      <c r="B4" s="7" t="n">
        <v>2020629</v>
      </c>
      <c r="C4" s="7" t="n">
        <v>5283573</v>
      </c>
    </row>
    <row r="5" spans="1:3">
      <c r="A5" s="4" t="s">
        <v>343</v>
      </c>
      <c r="B5" s="5" t="n">
        <v>0</v>
      </c>
      <c r="C5" s="5" t="n">
        <v>4665683</v>
      </c>
    </row>
    <row r="6" spans="1:3">
      <c r="A6" s="4" t="s">
        <v>344</v>
      </c>
      <c r="B6" s="5" t="n">
        <v>971298</v>
      </c>
      <c r="C6" s="5" t="n">
        <v>-7928627</v>
      </c>
    </row>
    <row r="7" spans="1:3">
      <c r="A7" s="4" t="s">
        <v>345</v>
      </c>
      <c r="B7" s="7" t="n">
        <v>2991927</v>
      </c>
      <c r="C7" s="7" t="n">
        <v>20206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28</v>
      </c>
    </row>
    <row r="2" spans="1:3">
      <c r="A2" s="3" t="s">
        <v>61</v>
      </c>
    </row>
    <row r="3" spans="1:3">
      <c r="A3" s="4" t="s">
        <v>62</v>
      </c>
      <c r="B3" s="8" t="n">
        <v>0.01</v>
      </c>
      <c r="C3" s="8" t="n">
        <v>0.01</v>
      </c>
    </row>
    <row r="4" spans="1:3">
      <c r="A4" s="4" t="s">
        <v>63</v>
      </c>
      <c r="B4" s="5" t="n">
        <v>200000</v>
      </c>
      <c r="C4" s="5" t="n">
        <v>2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600000000</v>
      </c>
      <c r="C8" s="5" t="n">
        <v>600000000</v>
      </c>
    </row>
    <row r="9" spans="1:3">
      <c r="A9" s="4" t="s">
        <v>68</v>
      </c>
      <c r="B9" s="5" t="n">
        <v>13258051</v>
      </c>
      <c r="C9" s="5" t="n">
        <v>11903133</v>
      </c>
    </row>
    <row r="10" spans="1:3">
      <c r="A10" s="4" t="s">
        <v>69</v>
      </c>
      <c r="B10" s="5" t="n">
        <v>13258051</v>
      </c>
      <c r="C10" s="5" t="n">
        <v>11903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6</v>
      </c>
      <c r="B1" s="2" t="s">
        <v>1</v>
      </c>
    </row>
    <row r="2" spans="1:3">
      <c r="B2" s="2" t="s">
        <v>2</v>
      </c>
      <c r="C2" s="2" t="s">
        <v>71</v>
      </c>
    </row>
    <row r="3" spans="1:3">
      <c r="A3" s="3" t="s">
        <v>347</v>
      </c>
    </row>
    <row r="4" spans="1:3">
      <c r="A4" s="4" t="s">
        <v>348</v>
      </c>
      <c r="B4" s="7" t="n">
        <v>0</v>
      </c>
      <c r="C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9</v>
      </c>
      <c r="B1" s="2" t="s">
        <v>1</v>
      </c>
    </row>
    <row r="2" spans="1:3">
      <c r="B2" s="2" t="s">
        <v>2</v>
      </c>
      <c r="C2" s="2" t="s">
        <v>71</v>
      </c>
    </row>
    <row r="3" spans="1:3">
      <c r="A3" s="3" t="s">
        <v>350</v>
      </c>
    </row>
    <row r="4" spans="1:3">
      <c r="A4" s="4" t="s">
        <v>120</v>
      </c>
      <c r="B4" s="7" t="n">
        <v>75000</v>
      </c>
      <c r="C4" s="7" t="n">
        <v>0</v>
      </c>
    </row>
    <row r="5" spans="1:3">
      <c r="A5" s="4" t="s">
        <v>351</v>
      </c>
      <c r="B5" s="5" t="n">
        <v>327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52</v>
      </c>
      <c r="B1" s="2" t="s">
        <v>353</v>
      </c>
    </row>
    <row r="2" spans="1:2">
      <c r="A2" s="3" t="s">
        <v>354</v>
      </c>
    </row>
    <row r="3" spans="1:2">
      <c r="A3" s="4" t="s">
        <v>355</v>
      </c>
      <c r="B3" s="7" t="n">
        <v>1314000</v>
      </c>
    </row>
    <row r="4" spans="1:2">
      <c r="A4" s="5" t="n">
        <v>2019</v>
      </c>
      <c r="B4" s="5" t="n">
        <v>1808000</v>
      </c>
    </row>
    <row r="5" spans="1:2">
      <c r="A5" s="5" t="n">
        <v>2020</v>
      </c>
      <c r="B5" s="5" t="n">
        <v>1872000</v>
      </c>
    </row>
    <row r="6" spans="1:2">
      <c r="A6" s="5" t="n">
        <v>2021</v>
      </c>
      <c r="B6" s="5" t="n">
        <v>1937000</v>
      </c>
    </row>
    <row r="7" spans="1:2">
      <c r="A7" s="5" t="n">
        <v>2022</v>
      </c>
      <c r="B7" s="5" t="n">
        <v>2004000</v>
      </c>
    </row>
    <row r="8" spans="1:2">
      <c r="A8" s="5" t="n">
        <v>2023</v>
      </c>
      <c r="B8" s="5" t="n">
        <v>2073000</v>
      </c>
    </row>
    <row r="9" spans="1:2">
      <c r="A9" s="4" t="s">
        <v>356</v>
      </c>
      <c r="B9" s="5" t="n">
        <v>11685000</v>
      </c>
    </row>
    <row r="10" spans="1:2">
      <c r="A10" s="4" t="s">
        <v>357</v>
      </c>
      <c r="B10" s="5" t="n">
        <v>22693000</v>
      </c>
    </row>
    <row r="11" spans="1:2">
      <c r="A11" s="4" t="s">
        <v>358</v>
      </c>
      <c r="B11" s="5" t="n">
        <v>-9438000</v>
      </c>
    </row>
    <row r="12" spans="1:2">
      <c r="A12" s="4" t="s">
        <v>359</v>
      </c>
      <c r="B12" s="7" t="n">
        <v>1325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60</v>
      </c>
      <c r="B1" s="2" t="s">
        <v>353</v>
      </c>
    </row>
    <row r="2" spans="1:2">
      <c r="A2" s="3" t="s">
        <v>361</v>
      </c>
    </row>
    <row r="3" spans="1:2">
      <c r="A3" s="4" t="s">
        <v>355</v>
      </c>
      <c r="B3" s="7" t="n">
        <v>189000</v>
      </c>
    </row>
    <row r="4" spans="1:2">
      <c r="A4" s="4" t="s">
        <v>362</v>
      </c>
      <c r="B4" s="5" t="n">
        <v>258000</v>
      </c>
    </row>
    <row r="5" spans="1:2">
      <c r="A5" s="4" t="s">
        <v>363</v>
      </c>
      <c r="B5" s="5" t="n">
        <v>238000</v>
      </c>
    </row>
    <row r="6" spans="1:2">
      <c r="A6" s="4" t="s">
        <v>364</v>
      </c>
      <c r="B6" s="5" t="n">
        <v>163000</v>
      </c>
    </row>
    <row r="7" spans="1:2">
      <c r="A7" s="4" t="s">
        <v>365</v>
      </c>
      <c r="B7" s="5" t="n">
        <v>69000</v>
      </c>
    </row>
    <row r="8" spans="1:2">
      <c r="A8" s="4" t="s">
        <v>366</v>
      </c>
      <c r="B8" s="7" t="n">
        <v>91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7</v>
      </c>
      <c r="B1" s="2" t="s">
        <v>2</v>
      </c>
      <c r="C1" s="2" t="s">
        <v>28</v>
      </c>
    </row>
    <row r="2" spans="1:3">
      <c r="A2" s="4" t="s">
        <v>368</v>
      </c>
    </row>
    <row r="3" spans="1:3">
      <c r="A3" s="4" t="s">
        <v>100</v>
      </c>
      <c r="B3" s="7" t="n">
        <v>8000</v>
      </c>
      <c r="C3" s="7" t="n">
        <v>5000</v>
      </c>
    </row>
    <row r="4" spans="1:3">
      <c r="A4" s="4" t="s">
        <v>369</v>
      </c>
    </row>
    <row r="5" spans="1:3">
      <c r="A5" s="4" t="s">
        <v>100</v>
      </c>
      <c r="B5" s="7" t="n">
        <v>17000</v>
      </c>
      <c r="C5" s="7" t="n">
        <v>1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0</v>
      </c>
      <c r="B1" s="2" t="s">
        <v>2</v>
      </c>
      <c r="C1" s="2" t="s">
        <v>28</v>
      </c>
    </row>
    <row r="2" spans="1:3">
      <c r="A2" s="3" t="s">
        <v>371</v>
      </c>
    </row>
    <row r="3" spans="1:3">
      <c r="A3" s="4" t="s">
        <v>355</v>
      </c>
      <c r="B3" s="7" t="n">
        <v>27000</v>
      </c>
    </row>
    <row r="4" spans="1:3">
      <c r="A4" s="4" t="s">
        <v>362</v>
      </c>
      <c r="B4" s="5" t="n">
        <v>35000</v>
      </c>
    </row>
    <row r="5" spans="1:3">
      <c r="A5" s="4" t="s">
        <v>363</v>
      </c>
      <c r="B5" s="5" t="n">
        <v>32000</v>
      </c>
    </row>
    <row r="6" spans="1:3">
      <c r="A6" s="4" t="s">
        <v>364</v>
      </c>
      <c r="B6" s="5" t="n">
        <v>29000</v>
      </c>
    </row>
    <row r="7" spans="1:3">
      <c r="A7" s="4" t="s">
        <v>365</v>
      </c>
      <c r="B7" s="5" t="n">
        <v>15000</v>
      </c>
    </row>
    <row r="8" spans="1:3">
      <c r="A8" s="4" t="s">
        <v>372</v>
      </c>
      <c r="B8" s="5" t="n">
        <v>15000</v>
      </c>
    </row>
    <row r="9" spans="1:3">
      <c r="A9" s="4" t="s">
        <v>356</v>
      </c>
      <c r="B9" s="5" t="n">
        <v>52000</v>
      </c>
    </row>
    <row r="10" spans="1:3">
      <c r="A10" s="4" t="s">
        <v>366</v>
      </c>
      <c r="B10" s="7" t="n">
        <v>214872</v>
      </c>
      <c r="C10" s="7" t="n">
        <v>2231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73</v>
      </c>
      <c r="B1" s="2" t="s">
        <v>1</v>
      </c>
    </row>
    <row r="2" spans="1:3">
      <c r="B2" s="2" t="s">
        <v>2</v>
      </c>
      <c r="C2" s="2" t="s">
        <v>71</v>
      </c>
    </row>
    <row r="3" spans="1:3">
      <c r="A3" s="3" t="s">
        <v>374</v>
      </c>
    </row>
    <row r="4" spans="1:3">
      <c r="A4" s="4" t="s">
        <v>375</v>
      </c>
      <c r="B4" s="7" t="n">
        <v>0</v>
      </c>
      <c r="C4" s="7" t="n">
        <v>0</v>
      </c>
    </row>
    <row r="5" spans="1:3">
      <c r="A5" s="4" t="s">
        <v>376</v>
      </c>
      <c r="B5" s="7" t="n">
        <v>9000</v>
      </c>
      <c r="C5" s="7" t="n">
        <v>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7</v>
      </c>
      <c r="B1" s="2" t="s">
        <v>1</v>
      </c>
    </row>
    <row r="2" spans="1:3">
      <c r="B2" s="2" t="s">
        <v>2</v>
      </c>
      <c r="C2" s="2" t="s">
        <v>71</v>
      </c>
    </row>
    <row r="3" spans="1:3">
      <c r="A3" s="3" t="s">
        <v>378</v>
      </c>
    </row>
    <row r="4" spans="1:3">
      <c r="A4" s="4" t="s">
        <v>379</v>
      </c>
      <c r="B4" s="7" t="n">
        <v>-6187830</v>
      </c>
      <c r="C4" s="7" t="n">
        <v>3521153</v>
      </c>
    </row>
    <row r="5" spans="1:3">
      <c r="A5" s="4" t="s">
        <v>380</v>
      </c>
      <c r="B5" s="5" t="n">
        <v>11636730</v>
      </c>
    </row>
    <row r="6" spans="1:3">
      <c r="A6" s="4" t="s">
        <v>381</v>
      </c>
      <c r="B6" s="4" t="s">
        <v>382</v>
      </c>
    </row>
    <row r="7" spans="1:3">
      <c r="A7" s="4" t="s">
        <v>383</v>
      </c>
      <c r="C7" s="5" t="n">
        <v>3521153</v>
      </c>
    </row>
    <row r="8" spans="1:3">
      <c r="A8" s="4" t="s">
        <v>384</v>
      </c>
      <c r="C8" s="5" t="n">
        <v>-1556754</v>
      </c>
    </row>
    <row r="9" spans="1:3">
      <c r="A9" s="4" t="s">
        <v>385</v>
      </c>
      <c r="C9" s="7" t="n">
        <v>1964399</v>
      </c>
    </row>
    <row r="10" spans="1:3">
      <c r="A10" s="4" t="s">
        <v>386</v>
      </c>
      <c r="B10" s="5" t="n">
        <v>11636730</v>
      </c>
      <c r="C10" s="5" t="n">
        <v>5994431</v>
      </c>
    </row>
    <row r="11" spans="1:3">
      <c r="A11" s="4" t="s">
        <v>387</v>
      </c>
      <c r="C11" s="5" t="n">
        <v>90277</v>
      </c>
    </row>
    <row r="12" spans="1:3">
      <c r="A12" s="4" t="s">
        <v>388</v>
      </c>
      <c r="B12" s="5" t="n">
        <v>11636730</v>
      </c>
      <c r="C12" s="5" t="n">
        <v>6084708</v>
      </c>
    </row>
    <row r="13" spans="1:3">
      <c r="A13" s="4" t="s">
        <v>389</v>
      </c>
      <c r="B13" s="8" t="n">
        <v>-0.53</v>
      </c>
      <c r="C13" s="8" t="n">
        <v>0.59</v>
      </c>
    </row>
    <row r="14" spans="1:3">
      <c r="A14" s="4" t="s">
        <v>390</v>
      </c>
      <c r="B14" s="8" t="n">
        <v>-0.53</v>
      </c>
      <c r="C14" s="8" t="n">
        <v>0.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1</v>
      </c>
      <c r="B1" s="2" t="s">
        <v>1</v>
      </c>
    </row>
    <row r="2" spans="1:3">
      <c r="B2" s="2" t="s">
        <v>2</v>
      </c>
      <c r="C2" s="2" t="s">
        <v>71</v>
      </c>
    </row>
    <row r="3" spans="1:3">
      <c r="A3" s="4" t="s">
        <v>204</v>
      </c>
      <c r="B3" s="5" t="n">
        <v>11956945</v>
      </c>
      <c r="C3" s="5" t="n">
        <v>7550179</v>
      </c>
    </row>
    <row r="4" spans="1:3">
      <c r="A4" s="4" t="s">
        <v>392</v>
      </c>
    </row>
    <row r="5" spans="1:3">
      <c r="A5" s="4" t="s">
        <v>204</v>
      </c>
      <c r="B5" s="5" t="n">
        <v>10491090</v>
      </c>
      <c r="C5" s="5" t="n">
        <v>6946179</v>
      </c>
    </row>
    <row r="6" spans="1:3">
      <c r="A6" s="4" t="s">
        <v>393</v>
      </c>
    </row>
    <row r="7" spans="1:3">
      <c r="A7" s="4" t="s">
        <v>204</v>
      </c>
      <c r="B7" s="5" t="n">
        <v>332000</v>
      </c>
      <c r="C7" s="5" t="n">
        <v>604000</v>
      </c>
    </row>
    <row r="8" spans="1:3">
      <c r="A8" s="4" t="s">
        <v>394</v>
      </c>
    </row>
    <row r="9" spans="1:3">
      <c r="A9" s="4" t="s">
        <v>204</v>
      </c>
      <c r="B9" s="5" t="n">
        <v>1133355</v>
      </c>
      <c r="C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3897</v>
      </c>
      <c r="C4" s="7" t="n">
        <v>17258</v>
      </c>
    </row>
    <row r="5" spans="1:3">
      <c r="A5" s="3" t="s">
        <v>74</v>
      </c>
    </row>
    <row r="6" spans="1:3">
      <c r="A6" s="4" t="s">
        <v>75</v>
      </c>
      <c r="B6" s="5" t="n">
        <v>2326014</v>
      </c>
      <c r="C6" s="5" t="n">
        <v>3548257</v>
      </c>
    </row>
    <row r="7" spans="1:3">
      <c r="A7" s="4" t="s">
        <v>76</v>
      </c>
      <c r="B7" s="5" t="n">
        <v>2699313</v>
      </c>
      <c r="C7" s="5" t="n">
        <v>1407009</v>
      </c>
    </row>
    <row r="8" spans="1:3">
      <c r="A8" s="4" t="s">
        <v>77</v>
      </c>
      <c r="B8" s="5" t="n">
        <v>5025327</v>
      </c>
      <c r="C8" s="5" t="n">
        <v>4955266</v>
      </c>
    </row>
    <row r="9" spans="1:3">
      <c r="A9" s="4" t="s">
        <v>78</v>
      </c>
      <c r="B9" s="5" t="n">
        <v>-4911430</v>
      </c>
      <c r="C9" s="5" t="n">
        <v>-4938008</v>
      </c>
    </row>
    <row r="10" spans="1:3">
      <c r="A10" s="4" t="s">
        <v>79</v>
      </c>
      <c r="B10" s="5" t="n">
        <v>-958230</v>
      </c>
      <c r="C10" s="5" t="n">
        <v>8928312</v>
      </c>
    </row>
    <row r="11" spans="1:3">
      <c r="A11" s="4" t="s">
        <v>80</v>
      </c>
      <c r="B11" s="5" t="n">
        <v>-318170</v>
      </c>
      <c r="C11" s="5" t="n">
        <v>-469151</v>
      </c>
    </row>
    <row r="12" spans="1:3">
      <c r="A12" s="4" t="s">
        <v>81</v>
      </c>
      <c r="B12" s="7" t="n">
        <v>-6187830</v>
      </c>
      <c r="C12" s="7" t="n">
        <v>3521153</v>
      </c>
    </row>
    <row r="13" spans="1:3">
      <c r="A13" s="3" t="s">
        <v>82</v>
      </c>
    </row>
    <row r="14" spans="1:3">
      <c r="A14" s="4" t="s">
        <v>83</v>
      </c>
      <c r="B14" s="8" t="n">
        <v>-0.53</v>
      </c>
      <c r="C14" s="8" t="n">
        <v>0.59</v>
      </c>
    </row>
    <row r="15" spans="1:3">
      <c r="A15" s="4" t="s">
        <v>84</v>
      </c>
      <c r="B15" s="8" t="n">
        <v>-0.53</v>
      </c>
      <c r="C15" s="8" t="n">
        <v>0.32</v>
      </c>
    </row>
    <row r="16" spans="1:3">
      <c r="A16" s="3" t="s">
        <v>85</v>
      </c>
    </row>
    <row r="17" spans="1:3">
      <c r="A17" s="4" t="s">
        <v>83</v>
      </c>
      <c r="B17" s="5" t="n">
        <v>11636730</v>
      </c>
      <c r="C17" s="5" t="n">
        <v>5994431</v>
      </c>
    </row>
    <row r="18" spans="1:3">
      <c r="A18" s="4" t="s">
        <v>84</v>
      </c>
      <c r="B18" s="5" t="n">
        <v>11636730</v>
      </c>
      <c r="C18" s="5" t="n">
        <v>60847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1</v>
      </c>
    </row>
    <row r="3" spans="1:3">
      <c r="A3" s="3" t="s">
        <v>87</v>
      </c>
    </row>
    <row r="4" spans="1:3">
      <c r="A4" s="4" t="s">
        <v>88</v>
      </c>
      <c r="B4" s="7" t="n">
        <v>-6187830</v>
      </c>
      <c r="C4" s="7" t="n">
        <v>3521153</v>
      </c>
    </row>
    <row r="5" spans="1:3">
      <c r="A5" s="3" t="s">
        <v>89</v>
      </c>
    </row>
    <row r="6" spans="1:3">
      <c r="A6" s="4" t="s">
        <v>90</v>
      </c>
      <c r="B6" s="5" t="n">
        <v>155417</v>
      </c>
      <c r="C6" s="5" t="n">
        <v>159173</v>
      </c>
    </row>
    <row r="7" spans="1:3">
      <c r="A7" s="4" t="s">
        <v>91</v>
      </c>
      <c r="B7" s="5" t="n">
        <v>42342</v>
      </c>
      <c r="C7" s="5" t="n">
        <v>78553</v>
      </c>
    </row>
    <row r="8" spans="1:3">
      <c r="A8" s="4" t="s">
        <v>92</v>
      </c>
      <c r="B8" s="5" t="n">
        <v>1448098</v>
      </c>
      <c r="C8" s="5" t="n">
        <v>312375</v>
      </c>
    </row>
    <row r="9" spans="1:3">
      <c r="A9" s="4" t="s">
        <v>93</v>
      </c>
      <c r="B9" s="5" t="n">
        <v>35880</v>
      </c>
      <c r="C9" s="5" t="n">
        <v>38372</v>
      </c>
    </row>
    <row r="10" spans="1:3">
      <c r="A10" s="4" t="s">
        <v>94</v>
      </c>
      <c r="B10" s="5" t="n">
        <v>0</v>
      </c>
      <c r="C10" s="5" t="n">
        <v>1187</v>
      </c>
    </row>
    <row r="11" spans="1:3">
      <c r="A11" s="4" t="s">
        <v>95</v>
      </c>
      <c r="B11" s="5" t="n">
        <v>958230</v>
      </c>
      <c r="C11" s="5" t="n">
        <v>-8928312</v>
      </c>
    </row>
    <row r="12" spans="1:3">
      <c r="A12" s="4" t="s">
        <v>96</v>
      </c>
      <c r="B12" s="5" t="n">
        <v>611717</v>
      </c>
      <c r="C12" s="5" t="n">
        <v>0</v>
      </c>
    </row>
    <row r="13" spans="1:3">
      <c r="A13" s="4" t="s">
        <v>97</v>
      </c>
      <c r="B13" s="5" t="n">
        <v>43543</v>
      </c>
      <c r="C13" s="5" t="n">
        <v>51213</v>
      </c>
    </row>
    <row r="14" spans="1:3">
      <c r="A14" s="3" t="s">
        <v>98</v>
      </c>
    </row>
    <row r="15" spans="1:3">
      <c r="A15" s="4" t="s">
        <v>31</v>
      </c>
      <c r="B15" s="5" t="n">
        <v>195871</v>
      </c>
      <c r="C15" s="5" t="n">
        <v>85046</v>
      </c>
    </row>
    <row r="16" spans="1:3">
      <c r="A16" s="4" t="s">
        <v>32</v>
      </c>
      <c r="B16" s="5" t="n">
        <v>3765</v>
      </c>
      <c r="C16" s="5" t="n">
        <v>96507</v>
      </c>
    </row>
    <row r="17" spans="1:3">
      <c r="A17" s="4" t="s">
        <v>34</v>
      </c>
      <c r="B17" s="5" t="n">
        <v>27773</v>
      </c>
      <c r="C17" s="5" t="n">
        <v>314138</v>
      </c>
    </row>
    <row r="18" spans="1:3">
      <c r="A18" s="4" t="s">
        <v>38</v>
      </c>
      <c r="B18" s="5" t="n">
        <v>150000</v>
      </c>
      <c r="C18" s="5" t="n">
        <v>150000</v>
      </c>
    </row>
    <row r="19" spans="1:3">
      <c r="A19" s="3" t="s">
        <v>99</v>
      </c>
    </row>
    <row r="20" spans="1:3">
      <c r="A20" s="4" t="s">
        <v>41</v>
      </c>
      <c r="B20" s="5" t="n">
        <v>-286984</v>
      </c>
      <c r="C20" s="5" t="n">
        <v>-75029</v>
      </c>
    </row>
    <row r="21" spans="1:3">
      <c r="A21" s="4" t="s">
        <v>42</v>
      </c>
      <c r="B21" s="5" t="n">
        <v>33344</v>
      </c>
      <c r="C21" s="5" t="n">
        <v>-59196</v>
      </c>
    </row>
    <row r="22" spans="1:3">
      <c r="A22" s="4" t="s">
        <v>50</v>
      </c>
      <c r="B22" s="5" t="n">
        <v>1550</v>
      </c>
      <c r="C22" s="5" t="n">
        <v>0</v>
      </c>
    </row>
    <row r="23" spans="1:3">
      <c r="A23" s="4" t="s">
        <v>43</v>
      </c>
      <c r="B23" s="5" t="n">
        <v>152920</v>
      </c>
      <c r="C23" s="5" t="n">
        <v>17110</v>
      </c>
    </row>
    <row r="24" spans="1:3">
      <c r="A24" s="4" t="s">
        <v>100</v>
      </c>
      <c r="B24" s="5" t="n">
        <v>1506</v>
      </c>
      <c r="C24" s="5" t="n">
        <v>-1496</v>
      </c>
    </row>
    <row r="25" spans="1:3">
      <c r="A25" s="4" t="s">
        <v>101</v>
      </c>
      <c r="B25" s="5" t="n">
        <v>-2612858</v>
      </c>
      <c r="C25" s="5" t="n">
        <v>-4239206</v>
      </c>
    </row>
    <row r="26" spans="1:3">
      <c r="A26" s="3" t="s">
        <v>102</v>
      </c>
    </row>
    <row r="27" spans="1:3">
      <c r="A27" s="4" t="s">
        <v>103</v>
      </c>
      <c r="B27" s="5" t="n">
        <v>-959</v>
      </c>
      <c r="C27" s="5" t="n">
        <v>0</v>
      </c>
    </row>
    <row r="28" spans="1:3">
      <c r="A28" s="4" t="s">
        <v>104</v>
      </c>
      <c r="B28" s="5" t="n">
        <v>-959</v>
      </c>
      <c r="C28" s="5" t="n">
        <v>0</v>
      </c>
    </row>
    <row r="29" spans="1:3">
      <c r="A29" s="3" t="s">
        <v>105</v>
      </c>
    </row>
    <row r="30" spans="1:3">
      <c r="A30" s="4" t="s">
        <v>106</v>
      </c>
      <c r="B30" s="5" t="n">
        <v>2389395</v>
      </c>
      <c r="C30" s="5" t="n">
        <v>3709931</v>
      </c>
    </row>
    <row r="31" spans="1:3">
      <c r="A31" s="4" t="s">
        <v>107</v>
      </c>
      <c r="B31" s="5" t="n">
        <v>-2282</v>
      </c>
      <c r="C31" s="5" t="n">
        <v>-2048</v>
      </c>
    </row>
    <row r="32" spans="1:3">
      <c r="A32" s="4" t="s">
        <v>108</v>
      </c>
      <c r="B32" s="5" t="n">
        <v>2387113</v>
      </c>
      <c r="C32" s="5" t="n">
        <v>3707883</v>
      </c>
    </row>
    <row r="33" spans="1:3">
      <c r="A33" s="4" t="s">
        <v>109</v>
      </c>
      <c r="B33" s="5" t="n">
        <v>-226704</v>
      </c>
      <c r="C33" s="5" t="n">
        <v>-531323</v>
      </c>
    </row>
    <row r="34" spans="1:3">
      <c r="A34" s="4" t="s">
        <v>110</v>
      </c>
      <c r="B34" s="5" t="n">
        <v>2369438</v>
      </c>
      <c r="C34" s="5" t="n">
        <v>2917996</v>
      </c>
    </row>
    <row r="35" spans="1:3">
      <c r="A35" s="4" t="s">
        <v>111</v>
      </c>
      <c r="B35" s="5" t="n">
        <v>2142734</v>
      </c>
      <c r="C35" s="5" t="n">
        <v>2386673</v>
      </c>
    </row>
    <row r="36" spans="1:3">
      <c r="A36" s="3" t="s">
        <v>112</v>
      </c>
    </row>
    <row r="37" spans="1:3">
      <c r="A37" s="4" t="s">
        <v>113</v>
      </c>
      <c r="B37" s="5" t="n">
        <v>0</v>
      </c>
      <c r="C37" s="5" t="n">
        <v>305341</v>
      </c>
    </row>
    <row r="38" spans="1:3">
      <c r="A38" s="4" t="s">
        <v>114</v>
      </c>
      <c r="B38" s="5" t="n">
        <v>6967</v>
      </c>
      <c r="C38" s="5" t="n">
        <v>6813</v>
      </c>
    </row>
    <row r="39" spans="1:3">
      <c r="A39" s="4" t="s">
        <v>115</v>
      </c>
      <c r="B39" s="5" t="n">
        <v>790</v>
      </c>
      <c r="C39" s="5" t="n">
        <v>372</v>
      </c>
    </row>
    <row r="40" spans="1:3">
      <c r="A40" s="4" t="s">
        <v>116</v>
      </c>
      <c r="B40" s="5" t="n">
        <v>0</v>
      </c>
      <c r="C40" s="5" t="n">
        <v>26104</v>
      </c>
    </row>
    <row r="41" spans="1:3">
      <c r="A41" s="4" t="s">
        <v>117</v>
      </c>
      <c r="B41" s="5" t="n">
        <v>0</v>
      </c>
      <c r="C41" s="5" t="n">
        <v>2316084</v>
      </c>
    </row>
    <row r="42" spans="1:3">
      <c r="A42" s="4" t="s">
        <v>118</v>
      </c>
      <c r="B42" s="5" t="n">
        <v>0</v>
      </c>
      <c r="C42" s="5" t="n">
        <v>77987</v>
      </c>
    </row>
    <row r="43" spans="1:3">
      <c r="A43" s="4" t="s">
        <v>119</v>
      </c>
      <c r="B43" s="5" t="n">
        <v>-16935</v>
      </c>
      <c r="C43" s="5" t="n">
        <v>-18183</v>
      </c>
    </row>
    <row r="44" spans="1:3">
      <c r="A44" s="4" t="s">
        <v>120</v>
      </c>
      <c r="B44" s="5" t="n">
        <v>75000</v>
      </c>
      <c r="C44" s="5" t="n">
        <v>0</v>
      </c>
    </row>
    <row r="45" spans="1:3">
      <c r="A45" s="4" t="s">
        <v>121</v>
      </c>
      <c r="B45" s="7" t="n">
        <v>433707</v>
      </c>
      <c r="C45" s="7" t="n">
        <v>469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3</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12:46Z</dcterms:created>
  <dcterms:modified xmlns:dcterms="http://purl.org/dc/terms/" xmlns:xsi="http://www.w3.org/2001/XMLSchema-instance" xsi:type="dcterms:W3CDTF">2018-02-12T17:12:46Z</dcterms:modified>
</cp:coreProperties>
</file>